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ORGANIZATION, OPERATION" sheetId="7" state="visible" r:id="rId7"/>
    <sheet xmlns:r="http://schemas.openxmlformats.org/officeDocument/2006/relationships" name="NOTE 2. GOING CONCERN" sheetId="8" state="visible" r:id="rId8"/>
    <sheet xmlns:r="http://schemas.openxmlformats.org/officeDocument/2006/relationships" name="NOTE 3. RELATED PARTY TRANSACTI" sheetId="9" state="visible" r:id="rId9"/>
    <sheet xmlns:r="http://schemas.openxmlformats.org/officeDocument/2006/relationships" name="NOTE 4. NOTES PAYABLE" sheetId="10" state="visible" r:id="rId10"/>
    <sheet xmlns:r="http://schemas.openxmlformats.org/officeDocument/2006/relationships" name="NOTE 5. STOCK WARRANTS, STOCK O" sheetId="11" state="visible" r:id="rId11"/>
    <sheet xmlns:r="http://schemas.openxmlformats.org/officeDocument/2006/relationships" name="NOTE 6. COMMON STOCK" sheetId="12" state="visible" r:id="rId12"/>
    <sheet xmlns:r="http://schemas.openxmlformats.org/officeDocument/2006/relationships" name="NOTE 7. PREFERRED STOCK" sheetId="13" state="visible" r:id="rId13"/>
    <sheet xmlns:r="http://schemas.openxmlformats.org/officeDocument/2006/relationships" name="NOTE 8. COMMITMENTS AND CONTING" sheetId="14" state="visible" r:id="rId14"/>
    <sheet xmlns:r="http://schemas.openxmlformats.org/officeDocument/2006/relationships" name="SUBSEQUENT EVENTS" sheetId="15" state="visible" r:id="rId15"/>
    <sheet xmlns:r="http://schemas.openxmlformats.org/officeDocument/2006/relationships" name="NOTE 1. ORGANIZATION, OPERATI_2" sheetId="16" state="visible" r:id="rId16"/>
    <sheet xmlns:r="http://schemas.openxmlformats.org/officeDocument/2006/relationships" name="NOTE 4. NOTES PAYABLE (Tables)" sheetId="17" state="visible" r:id="rId17"/>
    <sheet xmlns:r="http://schemas.openxmlformats.org/officeDocument/2006/relationships" name="NOTE 5. STOCK WARRANTS, STOCK_2" sheetId="18" state="visible" r:id="rId18"/>
    <sheet xmlns:r="http://schemas.openxmlformats.org/officeDocument/2006/relationships" name="NOTE 8. COMMITMENTS AND CONTI_2" sheetId="19" state="visible" r:id="rId19"/>
    <sheet xmlns:r="http://schemas.openxmlformats.org/officeDocument/2006/relationships" name="NOTE 1. ORGANIZATION, OPERATI_3" sheetId="20" state="visible" r:id="rId20"/>
    <sheet xmlns:r="http://schemas.openxmlformats.org/officeDocument/2006/relationships" name="NOTE 2. GOING CONCERN (Details " sheetId="21" state="visible" r:id="rId21"/>
    <sheet xmlns:r="http://schemas.openxmlformats.org/officeDocument/2006/relationships" name="NOTE 3. RELATED PARTY TRANSAC_2" sheetId="22" state="visible" r:id="rId22"/>
    <sheet xmlns:r="http://schemas.openxmlformats.org/officeDocument/2006/relationships" name="NOTE 4. NOTES PAYABLE (Details)" sheetId="23" state="visible" r:id="rId23"/>
    <sheet xmlns:r="http://schemas.openxmlformats.org/officeDocument/2006/relationships" name="NOTE 4. NOTES PAYABLE (Details " sheetId="24" state="visible" r:id="rId24"/>
    <sheet xmlns:r="http://schemas.openxmlformats.org/officeDocument/2006/relationships" name="NOTE 4. NOTES PAYABLE (Detail_2" sheetId="25" state="visible" r:id="rId25"/>
    <sheet xmlns:r="http://schemas.openxmlformats.org/officeDocument/2006/relationships" name="NOTE 5. STOCK OPTIONS AND SUBSC" sheetId="26" state="visible" r:id="rId26"/>
    <sheet xmlns:r="http://schemas.openxmlformats.org/officeDocument/2006/relationships" name="NOTE 5. STOCK OPTIONS AND SUB_2" sheetId="27" state="visible" r:id="rId27"/>
    <sheet xmlns:r="http://schemas.openxmlformats.org/officeDocument/2006/relationships" name="NOTE 5. STOCK OPTIONS AND SUB_3" sheetId="28" state="visible" r:id="rId28"/>
    <sheet xmlns:r="http://schemas.openxmlformats.org/officeDocument/2006/relationships" name="NOTE 5. STOCK OPTIONS AND SUB_4" sheetId="29" state="visible" r:id="rId29"/>
    <sheet xmlns:r="http://schemas.openxmlformats.org/officeDocument/2006/relationships" name="NOTE 6. COMMON STOCK (Details N" sheetId="30" state="visible" r:id="rId30"/>
    <sheet xmlns:r="http://schemas.openxmlformats.org/officeDocument/2006/relationships" name="NOTE 7. PREFERRED STOCK (Detail" sheetId="31" state="visible" r:id="rId31"/>
    <sheet xmlns:r="http://schemas.openxmlformats.org/officeDocument/2006/relationships" name="NOTE 8. COMMITMENTS AND CONTI_3" sheetId="32" state="visible" r:id="rId32"/>
    <sheet xmlns:r="http://schemas.openxmlformats.org/officeDocument/2006/relationships" name="NOTE 8. COMMITMENTS AND CONTI_4"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508">
  <si>
    <t>Document and Entity Information - shares</t>
  </si>
  <si>
    <t>6 Months Ended</t>
  </si>
  <si>
    <t>Jun. 30, 2018</t>
  </si>
  <si>
    <t>May 06, 2019</t>
  </si>
  <si>
    <t>Document And Entity Information</t>
  </si>
  <si>
    <t>Entity Registrant Name</t>
  </si>
  <si>
    <t>TransBiotec, Inc.</t>
  </si>
  <si>
    <t>Entity Central Index Key</t>
  </si>
  <si>
    <t>0001425627</t>
  </si>
  <si>
    <t>Document Type</t>
  </si>
  <si>
    <t>10-Q</t>
  </si>
  <si>
    <t>Document Period End Date</t>
  </si>
  <si>
    <t>Jun. 30,
		2018</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2</t>
  </si>
  <si>
    <t>Document Fiscal Year Focus</t>
  </si>
  <si>
    <t>2018</t>
  </si>
  <si>
    <t>Entity Emerging Growth Company</t>
  </si>
  <si>
    <t>Entity Small Business</t>
  </si>
  <si>
    <t>true</t>
  </si>
  <si>
    <t>CONDENSED CONSOLIDATED BALANCE SHEETS - USD ($)</t>
  </si>
  <si>
    <t>Dec. 31, 2017</t>
  </si>
  <si>
    <t>Current assets</t>
  </si>
  <si>
    <t>Cash</t>
  </si>
  <si>
    <t>Prepaid Expenses</t>
  </si>
  <si>
    <t>Total current assets</t>
  </si>
  <si>
    <t>Total Assets</t>
  </si>
  <si>
    <t>Current liabilities</t>
  </si>
  <si>
    <t>Accounts payable</t>
  </si>
  <si>
    <t>Accrued expenses</t>
  </si>
  <si>
    <t>Accrued interest payable</t>
  </si>
  <si>
    <t>Related party payables</t>
  </si>
  <si>
    <t>Stock subscriptions payable</t>
  </si>
  <si>
    <t xml:space="preserve"> </t>
  </si>
  <si>
    <t>Notes payable - current - related parties</t>
  </si>
  <si>
    <t>[1]</t>
  </si>
  <si>
    <t>Notes payable - current - non related parties</t>
  </si>
  <si>
    <t>[2]</t>
  </si>
  <si>
    <t>Total current liabilities</t>
  </si>
  <si>
    <t>Total Liabilities</t>
  </si>
  <si>
    <t>Stockholders' Deficit</t>
  </si>
  <si>
    <t>Preferred stock, value</t>
  </si>
  <si>
    <t>Common stock, $0.00001 par value; 800,000,000 shares authorized; 116,751,078 and 109,409,930 shares issued and outstanding as of June 30, 2018 and December 31, 2017, respectively</t>
  </si>
  <si>
    <t>Additional paid-in capital</t>
  </si>
  <si>
    <t>Accumulated deficit</t>
  </si>
  <si>
    <t>Total Transbiotec, Inc. stockholders' deficit</t>
  </si>
  <si>
    <t>Noncontrolling interest</t>
  </si>
  <si>
    <t>Total Stockholders' Deficit</t>
  </si>
  <si>
    <t>Total Liabilities and Stockholders' Deficit</t>
  </si>
  <si>
    <t>Series A Preferred Stock [Member]</t>
  </si>
  <si>
    <t>Includes unamortized debt issuance costs related to detached warrants of $27,153 and $19,969 at June 30, 2018 and December 31, 2017, respectively</t>
  </si>
  <si>
    <t>Includes unamortized beneficial conversion features related to convertible notes of $5,501 and none at June 30, 2018 and December 31, 2017, respectively</t>
  </si>
  <si>
    <t>CONDENSED CONSOLIDATED BALANCE SHEETS (Parenthetical) - USD ($)</t>
  </si>
  <si>
    <t>Notes payable current - related parties, unamortized debt issuance costs</t>
  </si>
  <si>
    <t>Notes payable - current - non related parties, beneficial conversion features related to convertible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Condensed Consolidated Statements Of Operations</t>
  </si>
  <si>
    <t>Revenues</t>
  </si>
  <si>
    <t>Operating expenses:</t>
  </si>
  <si>
    <t>General and administrative</t>
  </si>
  <si>
    <t>Total operating expenses</t>
  </si>
  <si>
    <t>Loss from operations</t>
  </si>
  <si>
    <t>Other income (expense):</t>
  </si>
  <si>
    <t>Gain (loss) on fair value adjustment - derivatives</t>
  </si>
  <si>
    <t>Interest expense</t>
  </si>
  <si>
    <t>Amortization of interest- beneficial conversion feature</t>
  </si>
  <si>
    <t>Total other income (expense)</t>
  </si>
  <si>
    <t>Loss before provision for income taxes</t>
  </si>
  <si>
    <t>Provision for income tax</t>
  </si>
  <si>
    <t>Net loss</t>
  </si>
  <si>
    <t>Less: Net loss attributable to noncontrolling interest</t>
  </si>
  <si>
    <t>Net loss attributable to TranBioTec, Inc.</t>
  </si>
  <si>
    <t>Net loss per share</t>
  </si>
  <si>
    <t>(Basic and fully diluted)</t>
  </si>
  <si>
    <t>Weighted average number of common shares outstanding</t>
  </si>
  <si>
    <t>CONDENSED CONSOLIDATED STATEMENTS OF CHANGES IN STOCKHOLDERS' DEFICIT (UNAUDITED) - USD ($)</t>
  </si>
  <si>
    <t>Common Stock</t>
  </si>
  <si>
    <t>Preferred Stock</t>
  </si>
  <si>
    <t>Additional Paid-in Capital</t>
  </si>
  <si>
    <t>Accumulated Deficit</t>
  </si>
  <si>
    <t>Stockholders' Deficit-TransBiotech Inc.</t>
  </si>
  <si>
    <t>Total</t>
  </si>
  <si>
    <t>Noncontrolling Interest</t>
  </si>
  <si>
    <t>Beginning balance, Shares at Dec. 31, 2016</t>
  </si>
  <si>
    <t>Beginning balance, Amount at Dec. 31, 2016</t>
  </si>
  <si>
    <t>Common stock issued for cash, Shares</t>
  </si>
  <si>
    <t>Common stock issued for cash, Amount</t>
  </si>
  <si>
    <t>Common Stock issued due to options exercise, Shares</t>
  </si>
  <si>
    <t>Common Stock issued due to options exercise, Amount</t>
  </si>
  <si>
    <t>Paid-in capital - fair value of stock warrants granted</t>
  </si>
  <si>
    <t>Paid-in capital - fair value of stock compensation</t>
  </si>
  <si>
    <t>Paid-in capital - Gain on related party debt conversion</t>
  </si>
  <si>
    <t>Paid-in capital - beneficial conversion feature</t>
  </si>
  <si>
    <t>Paid-in capital - reclassification of common share equivalents to derivative liabilities</t>
  </si>
  <si>
    <t>Paid-in capital - reclassification of derivative liabilities to common share equivalents</t>
  </si>
  <si>
    <t>Share exchange - noncontrolling interest</t>
  </si>
  <si>
    <t>Ending balance, Shares at Jun. 30, 2017</t>
  </si>
  <si>
    <t>Ending balance, Amount at Jun. 30, 2017</t>
  </si>
  <si>
    <t>Beginning balance, Shares at Dec. 31, 2017</t>
  </si>
  <si>
    <t>Beginning balance, Amount at Dec. 31, 2017</t>
  </si>
  <si>
    <t>Common stock issued for services, Shares</t>
  </si>
  <si>
    <t>Common stock issued for services, Amount</t>
  </si>
  <si>
    <t>Common stock issued for compensation, Shares</t>
  </si>
  <si>
    <t>Common stock issued for compensation, Amount</t>
  </si>
  <si>
    <t>Common stock issued to settle accounts payable, Shares</t>
  </si>
  <si>
    <t>Common stock issued to settle accounts payable, Amount</t>
  </si>
  <si>
    <t>Ending balance, Shares at Jun. 30, 2018</t>
  </si>
  <si>
    <t>Ending balance, Amount at Jun. 30, 2018</t>
  </si>
  <si>
    <t>CONDENSED CONSOLIDATED STATEMENTS OF CASH FLOWS (Unaudited) - USD ($)</t>
  </si>
  <si>
    <t>Operating Activities:</t>
  </si>
  <si>
    <t>Adjustments to reconcile net loss to net cash provided by (used for) operating activities:</t>
  </si>
  <si>
    <t>Change in fair value of derivative liabilities</t>
  </si>
  <si>
    <t>Amortization of interest - beneficial conversion feature</t>
  </si>
  <si>
    <t>Stock warrants expense</t>
  </si>
  <si>
    <t>Stock options expense</t>
  </si>
  <si>
    <t>Stock-based compensation</t>
  </si>
  <si>
    <t>Changes in assets and liabilities:</t>
  </si>
  <si>
    <t>Prepaid expenses</t>
  </si>
  <si>
    <t>Related party payable</t>
  </si>
  <si>
    <t>Net cash used in operating activities</t>
  </si>
  <si>
    <t>Financing Activities:</t>
  </si>
  <si>
    <t>Proceeds from shares issuances - related parties</t>
  </si>
  <si>
    <t>Proceeds from shares issuances - non-related parties</t>
  </si>
  <si>
    <t>Proceeds from notes payable - related parties</t>
  </si>
  <si>
    <t>Proceeds from notes payable - non-related parties</t>
  </si>
  <si>
    <t>Net cash provided by financing activities</t>
  </si>
  <si>
    <t>Net Change In Cash</t>
  </si>
  <si>
    <t>Cash At The Beginning Of The Period</t>
  </si>
  <si>
    <t>Cash At The End Of The Period</t>
  </si>
  <si>
    <t>Schedule Of Non-Cash Investing And Financing Activities:</t>
  </si>
  <si>
    <t>Debt converted to capital</t>
  </si>
  <si>
    <t>Related party payables converted to capital</t>
  </si>
  <si>
    <t>Reclassification of derivative liabilities to paid-in capital</t>
  </si>
  <si>
    <t>Reclassification of paid-in capital to derivative liabilities</t>
  </si>
  <si>
    <t>Intrinsic value - beneficial conversion feature</t>
  </si>
  <si>
    <t>Fair value of stock warrants granted</t>
  </si>
  <si>
    <t>Research and development prepaid expenses with common shares</t>
  </si>
  <si>
    <t>Supplemental Disclosure:</t>
  </si>
  <si>
    <t>Cash paid for interest</t>
  </si>
  <si>
    <t>Cash paid for income taxes</t>
  </si>
  <si>
    <t>NOTE 1. ORGANIZATION, OPERATIONS AND SUMMARY OF SIGNIFICANT ACCOUNTING POLICIES</t>
  </si>
  <si>
    <t>Notes to Financial Statements</t>
  </si>
  <si>
    <t>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The Company has developed and plans to market and sell a non-invasive alcohol sensing system which includes an ignition interlock.
The Company has not generated any revenues from its operations. Basis of Presentation 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thereto for the year ended December 31, 2017, included in the Company’s Annual Report
on Form 10-K filed with the SEC on February 6, 2019.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 Cash The Company considers all highly liquid investments
with an original maturity of three months or less as cash equivalents. The Company does not have any cash equivalents as of June
30, 2018 and December 31, 2017.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June 30,
2018 and December 31, 2017, respectively. Net Loss Per Share The basic and fully diluted net loss per share
is computed by dividing the net loss by the weighted average number of shares of common outstanding. Financial Instruments 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and convertible
debentur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 had no assets and liabilities that
were measured and recognized at fair value on a recurring basis as of June 30, 2018 and December 31, 2017, respectively.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Derivative Instruments 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During the year ended December 31, 2016, the
Company determined approximately 11,127,182 stock warrants and 2,225,000 stock options granted for common shares, notes convertible
into 22,137,880 common shares, and a shares purchase of 3,571,429 common shares, that totaled 38,455,430 common shares were in
excess of the Company’s authorized shares amount of 100,000,000 and was therefore accounted for at fair value under ASC 820,
Fair Value Measurements and Disclosures and ASC 825, Financial Instruments. The fair market value adjustments were calculated utilizing
the Black-Sholes method using the following assumptions: risk free rates ranging between 0.10% - 1.06%, dividend yield of 0%, expected
life of 1 year, volatility between 134% - 408%. Utilizing Level 3 Inputs, the Company recorded fair market value adjustments for
the 38,455,430 common shares over the Company’s 100,000,000 authorized shares amount. On March 28, 2017, the Company filed
a preliminary information statement (Schedule PRE 14C) with the SEC, reporting that stockholders of the Company owning a majority
of the Company’s outstanding voting securities have approved the following action (The “Action”) by written consent
dated March 10, 2017, in lieu of a special meeting of a stockholders. The SEC had 10 days from the March 28, 2017 filing date to
comment on the Information Statement. The Company did not receive any comments on the Information Statement from the SEC within
the 10-day period; filed a definitive information statement (Schedule DEF 14C) with the SEC on April 21, 2017 and mailed on April
26, 2017 to all shareholders of record as of March 27, 2017 (as identified in the certified shareholders list received from the
Company’s transfer agent). To complete the action, the Company filed an amendment to its Certificate of Incorporation with
the State of Delaware on May 25, 2017, which increased the Company’s authorized shares from 100,000,000 shares to 800,000,000
shares. The Company then reduced this derivative liability to zero and recorded a fair value adjustment loss on derivatives of
$12,023 during the year ended December 31, 2017. Stock-based Compensation Stock-based compensation cost to employees
is measured by the Company at the grant date, based on the fair value of the awar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50
“Equity-Based Payments to Non-Employees”. Minority Interest (Noncontrolling Interest) A subsidiary of the Company has minority members,
representing ownership interests of 1.38% at June 30, 2018 and December 31, 2017.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1,347 and none for the six month period ended June 30, 2018 and June
30, 2017, respectively. Related Parties Related parties are any entities or individuals
that, through employment, ownership or other means, possess the ability to direct or cause the direction of the management and
policies of the Company. New Pronouncements In February 2016, the FASB issued Accounting
Standards Update No. 2016-02, Leases,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existing at, or entered into after,
the beginning of the earliest comparative period presented in the financial statements, with certain practical expedients available.
We are currently evaluating the impact of our pending adoption of the new standard on the consolidated financial statements. In May 2017, the Financial Accounting Standards
Board, (“FASB”) issued Accounting Standards Update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The first part of this update addresses the complexity of accounting for certain financial instruments
with down round features and the second part addresses the complexity of distinguishing equity from liabilities. The guidance is
applicable to public business entities for fiscal years beginning after December 15, 2018 and interim periods within those years.
We are currently evaluating the potential impact of the adoption of this standard on our consolidated results of operations, financial
position and cash flows, and related disclosures.</t>
  </si>
  <si>
    <t>NOTE 2. GOING CONCERN</t>
  </si>
  <si>
    <t>The Company has suffered recurring losses from
operations and has a working capital deficit and stockholders' deficit, and in all likelihood, will be required to make significant
future expenditures in connection with continuing marketing efforts along with general administrative expenses. As of June 30,
2018, the accumulated deficit is $17,997,030, a $3,878 cash balance, carrying loans of principal and interest in default totaling
$1,147,590, current notes payable and interest of $1,279,545 and cash outflows from operating activities of $57,564. These principal
conditions or events, considered in the aggregate, indicates it is probable that the entity will be unable to meet its obligations
as they become due within one year after the date the financial statements are issued. As such, there is substantial doubt about
the entity’s ability to continue as a going concern. On May 25, 2017, the Company increased their
number of unauthorized shares from 100,000,000 to 800,000,000 as they hope to raise additional capital through the sale of its
equity securities, through an offering of debt securities, or through borrowings from financial institutions or others, and debt
restructure (conversion of debt to equity). By doing so, the Company further hopes to generate revenues from sales of its alcohol
sensing and ignition lock systems. The Company is currently engaged in talks with potential sales reps, funding sources, and manufacturers. The Company is also considering opportunities
to create synergy with its SOBR product. On October 29, 2018, The Company entered into a non-binding Letter of Intent (“LOI”)
with First Capital Holdings, LLC (“FCH”). The LOI sets forth the terms under which the Company could potentially acquire
certain assets related to robotics equipment from FCH in exchange for shares of their common stock equal to 60% of our then outstanding
common stock on a fully-diluted basis. The LOI is non-binding and subject to various conditions that must be met in order for the
parties to close the transaction, including, but not limited to, (i) the Company being current in its reporting requirements under
the Securities Exchange Act of 1934, as amended, (ii) the Company completing a reverse stock split of its common stock such that
approximately 8,000,000 shares will be outstanding immediately prior to closing the transaction with no convertible instruments
other than as set forth herein, (iii) the Company having no more than $125,000 in outstanding debt, all in the form of convertible
notes that mature in two years post-closing and are convertible into shares of TransBiotec common stock at $2.00 per share; (iv)
FCH completing any necessary audits and reviews of the financial statements related to the assets by a PCAOB-approved independent
registered accounting firm, and (v) the parties executing definitive documents related to the potential transaction. Management believes actions presently being
taken to obtain additional funding provide the opportunity for the Company to continue as a going concern; however, these plans
are speculative at this time, and no formal documentation of these plans, nor approvals of such plans, have occurred on or before
June 30, 2018. As such, substantial doubt about the entity’s ability to continue as a going concern has not been alleviated
as of June 30, 2018.</t>
  </si>
  <si>
    <t>NOTE 3. RELATED PARTY TRANSACTIONS</t>
  </si>
  <si>
    <t>In May 2011, the Company entered into an employment
agreement with Mr. Bennington which expired on December 31, 2017. The employment agreement provided that the Company would pay
Mr. Bennington a salary of $120,000 during the first year of the agreement, $156,000 during the second year of the agreement, $172,000
during the third year of the agreement, $190,000 during the fourth year of the agreement and $208,000 during the fifth year of
the agreement. Since the Company was unable to compensate him as stipulated per the agreement, Mr. Bennington agreed to drop his
yearly compensation, and resulting yearly accrual, to $120,000 per year with no yearly increases as stipulated in years 2 through
5. In September 2016, before the expiration of Mr. Bennington’s contract, the Company appointed Ivan Braiker as its sole
CEO, and Mr. Bennington subsequently took a role as a member of the Board of Directors at a monthly rate of $5,000. In connection
with Mr. Braiker’s appointment, Mr. Braiker entered into a letter agreement with us, under which he accrued a monthly retainer
of $7,500, to be paid only if the Company successfully closed financing of at least $200,000. Mr. Braiker was also granted options
to purchase 1,500,000 shares of our common stock at an exercise price of $0.0045 per share at a fair value of $6,290. In an act
of good faith by the Company, Mr. Braiker was paid $15,000 in 2017 in relation to his letter agreement. Effective with his resignation
on December 31, 2017, the Company did not owe, accrue for or pay Mr. Braiker any further compensation as he was unable to secure
financing of $200,000 for the Company as stipulated per the letter agreement. Mr. Braiker was not compensated for his services
as a member of our Board of Directors. As of June 30, 2018, and December 31, 2017,
the Company had payables due to officers for accrued compensation and services of $474,156 and $474,156, respectively, recorded
as related party payables on the condensed consolidated balance sheets. We have no formal plan for compensating our directors
for their service in their capacity as directors, although such directors may receive stock options to purchase common shares
as awarded by our board of directors or (as to future stock options) a compensation committee which may be established. Directors
are entitled to reimbursement for reasonable travel and other out-of-pocket expenses incurred in connection with attendance at
meetings of our board of directors. Our board of directors may award special remuneration to any director undertaking any special
services on our behalf other than services ordinarily required of a director. On December 3, 2014, Lanphere Law Group, a
related party and the Company’s largest shareholder, entered into an agreement with the Company to convert 50% of its outstanding
accounts payable of $428,668 to a note payable. This note payable represents the one half balance in the amount of $214,334 of
attorney fees and costs owed up until October 31, 2014. This agreement further provided that the remaining 50% of unpaid legal
fees in accounts payable were to be paid and retained as a current payable. In addition, 50% of the attorney fees and costs incurred
starting from November 1, 2014 are to be converted on a monthly basis to common stock at a price of $0.09 per share until the accounts
payable balance for attorney fees is paid current. These payables were for legal expenses and were previously recorded to general
and administrative expense as incurred. The Company has recorded to equity a total related party gain related to these conversions
as of June 30, 2018 and December 31, 2017 of $197,254 and $182,111, respectively. Per this agreement as of June 30, 2018 and the
year ended December 31, 2017, on a cumulative basis, approximately $201,831 of related party payables was converted into 2,242,565
common shares and $193,627 was converted into 2,151,417 legally issued common shares, respectively. The Company has stock subscriptions
payable due to this related party of $557 convertible into 88,046 of its common shares for the six month period ended June 30,
2018. On July 1, 2015, the Company amended the December
3, 2014 note payable agreement with Lanphere Law Group, a related party and the Company’s largest shareholder, which forgave
$108,000 of the note payable’s principal balance. This debt forgiveness brought down the original principal balance on the
note of $214,334 to a new principal balance of $106,335, and a related party gain of $108,000 was recorded to additional paid-in
capital. This amendment also extended the note payable’s due date to December 2, 2015; however, this note is currently in
default. On March 8, 2017, Lanphere Law Group, a related
party and the Company’s largest shareholder, irrevocably elected to exercise warrants in order to acquire 32,248,932 shares
of the Company’s common stock in exchange for an aggregate exercise price of $112,871, which was used for the deduction of
$74,672 of principal and $38,199 of accrued interest related to the December 3, 2014 note payable agreement with Lanphere Law Group.
The principal balance of the note after the debt deduction was $31,662. At June 30, 2018 and December 31, 2017, the principal balance
of this note was $31,662 and $31,662, respectively. At June 30, 2018 and December 31, 2017, the accrued interest on this note was
$4,740 and $3,168, respectively. The forgiveness of the note payable principal of $74,672 was recorded to equity and the $38,199
of related accrued interest was recorded to equity. After this exercise, Lanphere Law Group still owns warrants to acquire an additional
10,818,583 shares of our common stock. The Company entered into a lease agreement
with Lanphere Law Group, a related party and the Company’s largest shareholder, whereas the Company is the tenant and is
paying monthly rent of $4,100. The term of this operating lease runs from July 1, 2015 to June 30, 2019. Rent expense for the six
month period ended June 30, 2018 and June 30, 2017 of $24,600 and $24,600, was recorded to general and administrative expense,
respectively. On April 30, 2018, Daljit Khangura, a related
party, irrevocably elected to exercise options in order to acquire 450,000 shares of the Company’s common stock in exchange
for an aggregate exercise price of $4,500, which was used as stock compensation for consulting services provided as a member of
the Board of Directors. Mr. Khangura was issued an additional 50,000 shares of the Company’s common stock with a value of
$500, which was also used as stock compensation for consulting services provided as a member of the Board of Directors. On April 30, 2018, the Company converted $7,500
to Nick Noceti, a related party, for executive compensation into 750,000 issued shares of common stock at $0.01 per share.</t>
  </si>
  <si>
    <t>NOTE 4. NOTES PAYABLE</t>
  </si>
  <si>
    <t xml:space="preserve">RELATED PARTIES The Company has certain convertible notes payable
to related parties that have a principal balance of $91,000 and $91,000 as of June 30, 2018 and December 31, 2017, respectively.
These notes carry interest rates ranging from 7% - 9% and have due dates ranging from 1/23/2014 - 4/8/2015. All notes are currently
in default and carry a default interest rate of 10%. These notes carry conversion prices ranging from $0.0072 - $0.0800 per share.
The Company evaluated these convertible notes and determined that, for the embedded conversion option, there was a beneficial conversion
value to record. The beneficial conversion feature was amortized over the life of the notes, one year, and was fully amortized
at June 30, 2018 and December 31, 2017. No beneficial conversion feature expense was incurred during the six month period ended
June 30, 2018 and June 30, 2017. The Company has certain non-convertible notes
payable to related parties that have a principal balance of $343,700 and $343,700 as of June 30, 2018 and December 31, 2017, respectively.
These notes carry interest rates ranging from 0% - 10% and have due dates ranging from 8/03/2012 - 7/23/2016. All notes are currently
in default and carry a default interest rate of 10%. The Company has certain notes payable with
detached free-standing warrants to related parties that have a principal balance of $271,144 and $215,844 as of June 30, 2018 and
December 31, 2017, respectively. These notes carry interest rates ranging from 7% - 10% and have due dates ranging from 8/05/2015
- 04/17/2019. Twelve of these notes, carrying a total principal balance of $167,650, are currently in default and carry a default
interest rate of 10%. The exercise price for each note payable detached free-standing warrant ranges from $0.0042 - $0.0160. As
of June 30, 2018 and December 31, 2017, these notes carried outstanding detached free-standing warrants of 24,003,003 and 16,070,611,
respectively. The unamortized discount related to these warrants at June 30, 2018 and December 31, 2017 was $27,153 and $19,969,
respectively. During the six month period ended June 30, 2018 and June 30, 2017, stock warrants amortization expense recorded to
interest expense was $22,517 and $75,718, respectively. The reason for the decrease in stock warrants amortization expense was
directly related to a decrease in funds borrowed. The fair market value of warrants granted during the six month period ended June
30,2018 was $29,701. The fair market value of the outstanding warrants was calculated utilizing the Black-Sholes method using the
following assumptions: risk free rates ranging between 0.23% - 0.85%, dividend yield of 0%, expected life of 1 year, volatility
between 141% - 375%. Total interest expense for related party notes
was $39,446 and $34,493 for the six month period ended June 30, 2018 and June 30, 2017, respectively.
June 30, 2018
December 31, 2017
Convertible Notes Payable $ 91,000 $ 91,000
Conventional Non-Convertible Notes Payable 343,700 343,700
Notes Payable with Detached Free-standing Warrants 271,144 215,844
Unamortized Discount (27,153 ) (19,969 )
Net Related Party Notes Payable $ 678,691 $ 630,575 NON-RELATED PARTIES The Company has certain convertible notes payable
to non-related parties that have a principal balance of $143,136 and $137,136 as of June 30, 2018 and December 31, 2017, respectively.
These notes carry interest rates ranging from 5% - 30% and have due dates ranging from 2/08/2012 - 5/23/2019. 14 of these notes
are currently in default and carry a default interest rate of 10%. These notes carry conversion prices ranging from $0.0017- $0.3235688
per share. The Company evaluated these convertible notes and determined that, for the embedded conversion option, there was a beneficial
conversion value to record. Unamortized beneficial conversion feature related to these notes was $5,500 and none as of June 30,
2018 and December 31, 2017, respectively. Beneficial conversion feature expense incurred was $500 and $25,000 during the six month
period ended June 30, 2018 and June 30, 2017, respectively. The Company has certain non-convertible notes
payable to non-related parties that have a principal balance of $21,438 and $21,438 as of June 30, 2018 and December 31, 2017,
respectively. These notes carry interest rates ranging from 9% - 18% and have due dates ranging from 1/31/2013 - 11/11/2015. All
notes are currently in default and carry a default interest rate of 10%. The Company has certain notes payable with
detached free-standing warrants to a non-related party that has a principal balance of $5,000 and $5,000 as of June 30, 2018 and
December 31, 2017, respectively. This note carries an interest rate of 10% and had a due date of 9/11/2014. This note is currently
in default. The exercise price for the attached warrant is $0.019 for a total amount of 50,000 common shares. At June 30, 2018
and December 31, 2017, this note carried outstanding detached free-standing warrants of 50,000 and 50,000, respectively. There
was no unamortized discount related to these warrants as of June 30, 2018 and December 31, 2017 and no stock warrants amortization
expense was recorded to interest expense during the six month period ended June 30, 2018 and June 30, 2017. Total interest expense for non-related party
notes was $24,371 and $22,383 for the six month period ended June 30, 2018 and June 30, 2017, respectively.
June 30, 2018
December 31, 2017
Convertible Notes Payable $ 143,136 $ 137,136
Conventional Non-Convertible Notes Payable 21,438 21,438
Notes Payable with Detached Free-standing Warrants 5,000 5,000
Unamortized Beneficial Conversion Feature (5,501 ) -
Net Non-Related Party Notes Payable $ 164,073 $ 163,574 </t>
  </si>
  <si>
    <t>NOTE 5. STOCK WARRANTS, STOCK OPTIONS AND STOCK SUBSCRIPTIONS PAYABLE</t>
  </si>
  <si>
    <t>NOTE 5. STOCK WARRANTS AND STOCK OPTIONS</t>
  </si>
  <si>
    <t>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 Sholes
pricing model. Unless otherwise provided for, the Company covers option exercises by issuing new shares. Beginning on December 12, 2012, Michael A.
Lanphere, a related party and non-employee, loaned the Company money for a variety of purposes, some for working capital and some
to allow the Company to pay outstanding obligations. Each of these loans was made pursuant to the terms of a Loan Agreement with
Promissory Note and Stock Fee (the “Agreements”). Under the terms of the Agreements, Mr. Lanphere was not only entitled
to repayment of the principal amount loaned to us, with interest, but also what was termed in the Agreements as a “Stock
Fee” that the parties are interpreting as a stock warrant,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sixty percent (60%) of the loan amount divided by the Company’s
stock price on the day of the loan, but at a price per share no higher than two and one-half cents ($0.025). Each Stock Fee is
fully vested immediately and expires five (5) years from the date of the loan. Although the Stock Fee could be taken by Mr. Lanphere
as a stock grant or a stock warrant, due to the fully vested nature of the Stock Fee, Mr. Lanphere is deemed to beneficially own
those shares on the date of each Agreement. The number of warrants outstanding to Mr. Lanphere at June 30, 2018 and December 31,
2017 were 10,818,583 and 10,818,583, respectively. The total outstanding balance of all non-employee
stock warrants in TransBiotec, Inc. is 24,003,003 and 16,120,611 at June 30, 2018 and December 31 2017, respectively. There were
7,882,392 additional non-employee stock warrants granted during the six month period ended June 30, 2018. The fair value of these
additional non-employee stock warrants granted during the six month period ended June 30, 2018 were determined using the Black-Sholes
option pricing model based on the following assumptions: m
Exercise Price $0.0042 - $0.0043
Dividend Yield 0 %
Volatility 141% - 144 %
Risk-free Interest Rate 2.65% – 2.68 %
Expected Life of Options 5 Years
The following table summarizes the changes
in the Company’s outstanding warrants during the six month period ended June 30, 2018:
Warrants Outstanding Number of Shares
Exercise Price Per Share Weighted Average Remaining Contractual Life
Weighted Average Exercise Price Per Share
Aggregate Intrinsic Value
Balance at December 31, 2017 16,120,611 $0.0042 - 0.0190 4.06 Years $ 0.0066 (51,586 )
Warrants Granted 7,882,392 $0.0042 - 0.0043 4.75 Years $ 0.0042 45,644
Warrants Exercised - -
Warrants Expired - -
Balance at June 30, 2018 24,003,003 $0.0042 - 0.0190 3.95 Years $ 0.0058 100,246
Exercisable at December 31, 2017 16,120,611 $0.0042 - 0.0190 4.06 Years $ 0.0066 (51,586 )
Exercisable at June 30, 2018 24,003,003 $0.0042 - 0.0190 3.95 Years $ 0.0058 100,246 On April 30, 2018, Daljit Khangura, a related
party, exercised 450,000 of his stock options at an exercise price of $0.01 per share. As of June 30, 2018, there were three outstanding
stock options to officers, directors, and consultants to purchase 1,775,000 shares of TransBiotec, Inc. common stock. One of the
outstanding stock options is dated October 1, 2014 at an option price on that day of $0.0062, with an option exercise price of
$0.25. The second outstanding option is dated October 27, 2014 at an option price on that day of $0.0066 with an option exercise
price of $0.007, and the third outstanding option is dated August 15, 2016 at an option price on that day of $0.0045 with an option
exercise price of $0.0045. Approximately, $6,750 of accounts payable will be converted if the options are exercised. These stock
options vested upon grant. There were no options granted during the six month period June 30, 2018. The following table summarizes the changes
in the Company’s outstanding stock options during the six month period ended June 30, 2018:
Options Outstanding Number of Shares
Exercise Price Per Share Weighted Average Remaining Contractual Life
Weighted Average Exercise Price Per Share
Aggregate Intrinsic Value
Balance at December 31, 2017 2,225,000 $0.0045 - 0.250 3.00 Years $ 0.0204 (37,825 )
Options Granted - -
Options Exercised 450,000 $0.01
Options Cancelled - -
Options Expired - -
Balance at June 30, 2018 1,775,000 $0.0045 - 0.250 3.00 Years $ 0.0083 3,000
Exercisable at December 31, 2017 2,225,000 $0.0045 - 0.250 3.00 Years $ 0.0204 (37,825 )
Exercisable at June 30, 2018 1,775,000 $0.0045 - 0.250 2.83 Years $ 0.0083 3,000 Employee Stock Options The Company had no outstanding employee stock
options as of June 30,2018 and December 31, 2017. Stock Subscriptions Payable The Company had stock subscriptions payable
due to a related party of $557 convertible into 88,046 of its common shares at June 30, 2018. The Company had stock subscriptions
payable of $0 at December 31, 2017.</t>
  </si>
  <si>
    <t>NOTE 6. COMMON STOCK</t>
  </si>
  <si>
    <t>On March 13, 2017, the Company converted $112,871
of a related party note payable into 32,248,932 issued shares of its common stock at $0.0035 per share. On June 1, 2017, the Company issued for $50,200
cash 7,171,429 shares of its common stock with a purchase price of $0.0070 per share. On March 31, 2018, the Company converted $8,204
of its related party payable into 91,148 issued shares of its common stock, with a purchase price of $0.09 per share. On April 18, 2018, we converted $25,800 of
prepaid consulting, research and development costs owed to six non-related parties into 6,000,000 issued shares of our common stock
at a purchase price of $0.0043 per share. On April 30, 2018, the Company converted $500
of related party compensation for consulting services into 50,000 issued shares of its common stock at $0.01 per share. On April 30, 2018, the Company converted $4,500
of stock options exercised by a related party into 450,000 issued shares of its common stock at $0.01 per share. On April 30, 2018,
the Company converted $7,500 owed to a related party for executive compensation into 750,000 shares of its common stock at $0.01
per share.</t>
  </si>
  <si>
    <t>NOTE 7. PREFERRED STOCK</t>
  </si>
  <si>
    <t>As of June 30, 2018 and December 31, 2017,
the Company has 1,388,575 issued shares of their Series A Preferred Stock payable to two related parties. Shares of the Series
A Preferred Stock are convertible at a 35% discount rate to the average closing price per share of the Company’s common stock
(either as listed on a national exchange or as quoted over-the-market) for the last fifteen (15) trading days immediately prior
to conversion. However, no conversions of the Series A Preferred Stock to shares of common stock can occur unless the average closing
price per share of the Corporation’s common stock (either as listed on a national exchange or as quoted over-the-market)
for the last fifteen (15) trading days immediately prior to conversion is at least five cents ($0.05). The shares of Series A Preferred
Stock vote on an “as converted” basis.</t>
  </si>
  <si>
    <t>NOTE 8. COMMITMENTS AND CONTINGENCIES</t>
  </si>
  <si>
    <t xml:space="preserve">Operating Leases The Company leases its office space under a
long-term operating lease expiring in June 2019. Rent expense under this lease, including CAM charges, was $26,210 and $26,210
for the six month period ended June 30, 2018 and June 30, 2017, respectively. As of June 30, 2018, future minimum annual
payments under operating lease agreements for years ending December 31 are as follows:
2018 2019 2020 2021 2022 Total
Operating Leases $ 24,600 $ 24,600 $ - $ - $ - $ 49,200
$ 24,600 $ 24,600 $ - $ - $ - $ 49,200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April 2019. We currently have one outstanding judgment against us involving a past employee of the Company. The matter
is under the purview of the State of California, Franchise Tax Board, Industrial Health and Safety Collections. We currently owe
approximately $28,786, plus accrued interest, to our ex-employee for unpaid wages under these Orders and are working to get this
amount paid off. </t>
  </si>
  <si>
    <t>SUBSEQUENT EVENTS</t>
  </si>
  <si>
    <t>NOTE 9. SUBSEQUENT EVENTS</t>
  </si>
  <si>
    <t>On October 29, 2018, TransBiotec, Inc. (“The
Company” or “TransBiotec”) entered into a non-binding Letter of Intent (“LOI”) with First Capital
Holdings, LLC (“FCH”). The LOI sets forth the terms under which The Company could potentially acquire certain assets
related to robotics equipment from FCH in exchange for shares of our common stock equal to 60% of our then outstanding common stock
on a fully-diluted basis. The LOI is non-binding and subject to various conditions that must be met in order for the parties to
close the transaction, including, but not limited to, (i) TransBiotec being current in its reporting requirements under the Securities
Exchange Act of 1934, as amended, (ii) TransBiotec completing a reverse stock split of its common stock such that approximately
8,000,000 shares will be outstanding immediately prior to closing the transaction with no convertible instruments other than as
set forth herein, (iii) TransBiotec having no more than $125,000 in outstanding debt, all in the form of convertible notes that
mature in two years post-closing and are convertible into shares of TransBiotec common stock at $2.00 per share; (iv) FCH completing
any necessary audits and reviews of the financial statements related to the assets by a PCAOB-approved independent registered accounting
firm, and (v) the parties executing definitive documents related to the potential transaction. On March 6, 2019, the parties entered
into an amendment No. 1 to the LOI in order to extend certain dates in the LOI namely : (i) the date for the parties to complete
initial due diligence was moved to March 29, 2018 (ii) the date for the parties to execute definitive agreements related to the
transaction was moved to March 22, 2019, and (iii) the date to close the transaction was moved to May 31, 2019 (the “Amendment
No.1”). On January 11, 2019, the Company borrowed $6,000
from a related party. The note payable carries an interest rate of 7% and matures on January 10, 2020. This note also contained
a stock fee. On February 24, 2019, the Company converted
$29,000 of non-related party debt into 26,363,636 issued shares of our common stock at $0.0011 per share. On February 24, 2019, the Company converted
$10,000 of non-related party debt into 9,090,911 issued shares of our common stock at $0.0011 per share. On March 1, 2019, the Company borrowed $29,000
from a non-related party. The note payable carries an interest rate of 10% and is due upon demand. On March 6, 2019, the Company borrowed $10,000
from a related party. The note payable carries an interest rate of 7% and matures on April 19, 2019. This note also contained a
stock fee. On March 12, 2019, the Company borrowed $15,000
from a related party. The note payable carries an interest rate of 7% and matures on April 27, 2019. This note also contained a
stock fee. On March 20, 2019, the Company borrowed $10,000
from a related party. The note payable carries an interest rate of 7% and matures on May 5, 2019. This note also contained a stock
fee. On March 31, 2019, the Company borrowed $3,750 from a related party. The note payable carries an interest
rate of 7% and matures on March 30, 2020. This note also contained a stock fee.</t>
  </si>
  <si>
    <t>NOTE 1. ORGANIZATION, OPERATIONS AND SUMMARY OF SIGNIFICANT ACCOUNTING POLICIES (Policies)</t>
  </si>
  <si>
    <t>Note 1. Organization Operations And Summary Of Significant Accounting Policies Policies</t>
  </si>
  <si>
    <t>Basis of Presentation</t>
  </si>
  <si>
    <t>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thereto for the year ended December 31, 2017, included in the Company’s Annual Report
on Form 10-K filed with the SEC on February 6, 2019.</t>
  </si>
  <si>
    <t>Principles of consolidation</t>
  </si>
  <si>
    <t>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t>
  </si>
  <si>
    <t>Use of Estimates</t>
  </si>
  <si>
    <t>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stock compensation and beneficial conversion feature expenses. Actual
results could differ from those estimates.</t>
  </si>
  <si>
    <t>The Company considers all highly liquid investments
with an original maturity of three months or less as cash equivalents. The Company does not have any cash equivalents as of June
30, 2018 and December 31, 2017.</t>
  </si>
  <si>
    <t>Income tax</t>
  </si>
  <si>
    <t xml:space="preserve">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June 30,
2018 and December 31, 2017, respectively. </t>
  </si>
  <si>
    <t>The basic and fully diluted net loss per share
is computed by dividing the net loss by the weighted average number of shares of common outstanding.</t>
  </si>
  <si>
    <t>Financial Instruments</t>
  </si>
  <si>
    <t>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and convertible
debentures. Pursuant to ASC 820 and 825, the fair value of our cash and cash equivalents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Company had no assets and liabilities that
were measured and recognized at fair value on a recurring basis as of June 30, 2018 and December 31, 2017, respectively.</t>
  </si>
  <si>
    <t>Beneficial Conversion Features</t>
  </si>
  <si>
    <t>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Instruments</t>
  </si>
  <si>
    <t>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weighted average Black-S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During the year ended December 31, 2016, the
Company determined approximately 11,127,182 stock warrants and 2,225,000 stock options granted for common shares, notes convertible
into 22,137,880 common shares, and a shares purchase of 3,571,429 common shares, that totaled 38,455,430 common shares were in
excess of the Company’s authorized shares amount of 100,000,000 and was therefore accounted for at fair value under ASC 820,
Fair Value Measurements and Disclosures and ASC 825, Financial Instruments. The fair market value adjustments were calculated utilizing
the Black-Sholes method using the following assumptions: risk free rates ranging between 0.10% - 1.06%, dividend yield of 0%, expected
life of 1 year, volatility between 134% - 408%. Utilizing Level 3 Inputs, the Company recorded fair market value adjustments for
the 38,455,430 common shares over the Company’s 100,000,000 authorized shares amount. On March 28, 2017, the Company filed
a preliminary information statement (Schedule PRE 14C) with the SEC, reporting that stockholders of the Company owning a majority
of the Company’s outstanding voting securities have approved the following action (The “Action”) by written consent
dated March 10, 2017, in lieu of a special meeting of a stockholders. The SEC had 10 days from the March 28, 2017 filing date to
comment on the Information Statement. The Company did not receive any comments on the Information Statement from the SEC within
the 10-day period; filed a definitive information statement (Schedule DEF 14C) with the SEC on April 21, 2017 and mailed on April
26, 2017 to all shareholders of record as of March 27, 2017 (as identified in the certified shareholders list received from the
Company’s transfer agent). To complete the action, the Company filed an amendment to its Certificate of Incorporation with
the State of Delaware on May 25, 2017, which increased the Company’s authorized shares from 100,000,000 shares to 800,000,000
shares. The Company then reduced this derivative liability to zero and recorded a fair value adjustment loss on derivatives of
$12,023 during the year ended December 31, 2017.</t>
  </si>
  <si>
    <t>Stock based compensation</t>
  </si>
  <si>
    <t>Stock-based compensation cost to employees
is measured by the Company at the grant date, based on the fair value of the award, over the requisite service period under ASC718.
For options issued to employees, the Company recognizes stock compensation costs utilizing the fair value methodology over the
related period of benefit. Grants of stock to non-employees and other parties are accounted for in accordance with the ASC 505-50
“Equity-Based Payments to Non-Employees”.</t>
  </si>
  <si>
    <t>Minority Interest (Noncontrolling Interest)</t>
  </si>
  <si>
    <t>A subsidiary of the Company has minority members,
representing ownership interests of 1.38% at June 30, 2018 and December 31, 2017.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Research and Development</t>
  </si>
  <si>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1,347 and none for the six month period ended June 30, 2018 and June
30, 2017, respectively.</t>
  </si>
  <si>
    <t>Related Parties</t>
  </si>
  <si>
    <t>Related parties are any entities or individuals
that, through employment, ownership or other means, possess the ability to direct or cause the direction of the management and
policies of the Company.</t>
  </si>
  <si>
    <t>New Pronouncements</t>
  </si>
  <si>
    <t>In February 2016, the FASB issued Accounting
Standards Update No. 2016-02, Leases,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existing at, or entered into after,
the beginning of the earliest comparative period presented in the financial statements, with certain practical expedients available.
We are currently evaluating the impact of our pending adoption of the new standard on the consolidated financial statements. In May 2017, the Financial Accounting Standards
Board, (“FASB”) issued Accounting Standards Update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The first part of this update addresses the complexity of accounting for certain financial instruments
with down round features and the second part addresses the complexity of distinguishing equity from liabilities. The guidance is
applicable to public business entities for fiscal years beginning after December 15, 2018 and interim periods within those years.
We are currently evaluating the potential impact of the adoption of this standard on our consolidated results of operations, financial
position and cash flows, and related disclosures.</t>
  </si>
  <si>
    <t>NOTE 4. NOTES PAYABLE (Tables)</t>
  </si>
  <si>
    <t>Related Parties [Member]</t>
  </si>
  <si>
    <t>Notes Payables</t>
  </si>
  <si>
    <t xml:space="preserve">June 30, 2018
December 31, 2017
Convertible Notes Payable $ 91,000 $ 91,000
Conventional Non-Convertible Notes Payable 343,700 343,700
Notes Payable with Detached Free-standing Warrants 271,144 215,844
Unamortized Discount (27,153 ) (19,969 )
Net Related Party Notes Payable $ 678,691 $ 630,575 </t>
  </si>
  <si>
    <t>Non-Related Parties [Member]</t>
  </si>
  <si>
    <t xml:space="preserve">June 30, 2018
December 31, 2017
Convertible Notes Payable $ 143,136 $ 137,136
Conventional Non-Convertible Notes Payable 21,438 21,438
Notes Payable with Detached Free-standing Warrants 5,000 5,000
Unamortized Beneficial Conversion Feature (5,501 ) -
Net Non-Related Party Notes Payable $ 164,073 $ 163,574 </t>
  </si>
  <si>
    <t>NOTE 5. STOCK WARRANTS, STOCK OPTIONS AND STOCK SUBSCRIPTIONS PAYABLE (Tables)</t>
  </si>
  <si>
    <t>Schedule of Share-based Payment Award, Stock Options, Valuation Assumptions</t>
  </si>
  <si>
    <t xml:space="preserve">Exercise Price $0.0042 - $0.0043
Dividend Yield 0 %
Volatility 141% - 144 %
Risk-free Interest Rate 2.65% – 2.68 %
Expected Life of Options 5 Years </t>
  </si>
  <si>
    <t>Warrants [Member]</t>
  </si>
  <si>
    <t>Schedule of Stock Options/Warrants Roll Forward</t>
  </si>
  <si>
    <t xml:space="preserve">Warrants Outstanding Number of Shares
Exercise Price Per Share Weighted Average Remaining Contractual Life
Weighted Average Exercise Price Per Share
Aggregate Intrinsic Value
Balance at December 31, 2017 16,120,611 $0.0042 - 0.0190 4.06 Years $ 0.0066 (51,586 )
Warrants Granted 7,882,392 $0.0042 - 0.0043 4.75 Years $ 0.0042 45,644
Warrants Exercised - -
Warrants Expired - -
Balance at June 30, 2018 24,003,003 $0.0042 - 0.0190 3.95 Years $ 0.0058 100,246
Exercisable at December 31, 2017 16,120,611 $0.0042 - 0.0190 4.06 Years $ 0.0066 (51,586 )
Exercisable at June 30, 2018 24,003,003 $0.0042 - 0.0190 3.95 Years $ 0.0058 100,246 </t>
  </si>
  <si>
    <t>Options [Member]</t>
  </si>
  <si>
    <t xml:space="preserve">Options Outstanding Number of Shares
Exercise Price Per Share Weighted Average Remaining Contractual Life
Weighted Average Exercise Price Per Share
Aggregate Intrinsic Value
Balance at December 31, 2017 2,225,000 $0.0045 - 0.250 3.00 Years $ 0.0204 (37,825 )
Options Granted - -
Options Exercised 450,000 $0.01
Options Cancelled - -
Options Expired - -
Balance at June 30, 2018 1,775,000 $0.0045 - 0.250 3.00 Years $ 0.0083 3,000
Exercisable at December 31, 2017 2,225,000 $0.0045 - 0.250 3.00 Years $ 0.0204 (37,825 )
Exercisable at June 30, 2018 1,775,000 $0.0045 - 0.250 2.83 Years $ 0.0083 3,000 </t>
  </si>
  <si>
    <t>NOTE 8. COMMITMENTS AND CONTINGENCIES (Tables)</t>
  </si>
  <si>
    <t>Note 8. Commitments And Contingencies</t>
  </si>
  <si>
    <t>Schedule of future minimum annual payments</t>
  </si>
  <si>
    <t xml:space="preserve">2018 2019 2020 2021 2022 Total
Operating Leases $ 24,600 $ 24,600 $ - $ - $ - $ 49,200
$ 24,600 $ 24,600 $ - $ - $ - $ 49,200 </t>
  </si>
  <si>
    <t>NOTE 1. ORGANIZATION, OPERATIONS AND SUMMARY OF SIGNIFICANT ACCOUNTING POLICIES (Details Narrative) - USD ($)</t>
  </si>
  <si>
    <t>1 Months Ended</t>
  </si>
  <si>
    <t>12 Months Ended</t>
  </si>
  <si>
    <t>May 25, 2017</t>
  </si>
  <si>
    <t>Dec. 31, 2016</t>
  </si>
  <si>
    <t>Entity Incorporation, State Country Name</t>
  </si>
  <si>
    <t>Delaware</t>
  </si>
  <si>
    <t>Entity Incorporation, Date of Incorporation</t>
  </si>
  <si>
    <t>Aug. 2007</t>
  </si>
  <si>
    <t>Common shares reserved for future issuance</t>
  </si>
  <si>
    <t>Common stock shares in excess of authorized shares</t>
  </si>
  <si>
    <t>Common stock increase shares</t>
  </si>
  <si>
    <t>Fair market value adjustments related to stock options</t>
  </si>
  <si>
    <t>Dividend yield</t>
  </si>
  <si>
    <t>0.00%</t>
  </si>
  <si>
    <t>Expected life</t>
  </si>
  <si>
    <t>1 year</t>
  </si>
  <si>
    <t>Fair value adjustment loss on derivatives</t>
  </si>
  <si>
    <t>Noncontrolling ownership interest</t>
  </si>
  <si>
    <t>1.38%</t>
  </si>
  <si>
    <t>Research and development costs</t>
  </si>
  <si>
    <t>Convertible notes payable [Member]</t>
  </si>
  <si>
    <t>Share purchase [Member]</t>
  </si>
  <si>
    <t>Stock grant and option plan [Member]</t>
  </si>
  <si>
    <t>Stock option [Member]</t>
  </si>
  <si>
    <t>Warrant [Member]</t>
  </si>
  <si>
    <t>Minimum [Member]</t>
  </si>
  <si>
    <t>Risk free interest rate</t>
  </si>
  <si>
    <t>0.10%</t>
  </si>
  <si>
    <t>Volatility</t>
  </si>
  <si>
    <t>134.00%</t>
  </si>
  <si>
    <t>Maximum [Member]</t>
  </si>
  <si>
    <t>1.06%</t>
  </si>
  <si>
    <t>408.00%</t>
  </si>
  <si>
    <t>NOTE 2. GOING CONCERN (Details Narrative) - USD ($)</t>
  </si>
  <si>
    <t>Oct. 29, 2018</t>
  </si>
  <si>
    <t>Principal and interest in default</t>
  </si>
  <si>
    <t>Current notes payable and interest</t>
  </si>
  <si>
    <t>Net cash used for operating activities</t>
  </si>
  <si>
    <t>Increase in unauthorized shares, description</t>
  </si>
  <si>
    <t>The Company increased their number of unauthorized shares from 100,000,000 to 800,000,000 as they hope to raise additional capital through the sale of its equity securities, through an offering of debt securities</t>
  </si>
  <si>
    <t>First Capital Holdings, LLC [Member]</t>
  </si>
  <si>
    <t>Subsequent events description</t>
  </si>
  <si>
    <t>Our common stock equal to 60% of our then outstanding common stock on a fully-diluted basis.</t>
  </si>
  <si>
    <t>Reverse stock split common stock outstanding</t>
  </si>
  <si>
    <t>Outstanding debt</t>
  </si>
  <si>
    <t>Maturity year</t>
  </si>
  <si>
    <t>2 years</t>
  </si>
  <si>
    <t>Convertible notes payable conversion price per share</t>
  </si>
  <si>
    <t>NOTE 3. RELATED PARTY TRANSACTIONS (Details Narrative) - USD ($)</t>
  </si>
  <si>
    <t>Jul. 02, 2015</t>
  </si>
  <si>
    <t>Dec. 03, 2014</t>
  </si>
  <si>
    <t>Nov. 01, 2014</t>
  </si>
  <si>
    <t>Apr. 30, 2018</t>
  </si>
  <si>
    <t>Sep. 30, 2016</t>
  </si>
  <si>
    <t>May 31, 2011</t>
  </si>
  <si>
    <t>Apr. 18, 2018</t>
  </si>
  <si>
    <t>Jun. 01, 2017</t>
  </si>
  <si>
    <t>Mar. 08, 2017</t>
  </si>
  <si>
    <t>Jul. 01, 2015</t>
  </si>
  <si>
    <t>Rent expense, monthly</t>
  </si>
  <si>
    <t>Payables due to officers, shareholders and former management</t>
  </si>
  <si>
    <t>Outstanding accounts payable conversion percentage into common stock</t>
  </si>
  <si>
    <t>50.00%</t>
  </si>
  <si>
    <t>Common stock conversion price</t>
  </si>
  <si>
    <t>Attorney fees and costs</t>
  </si>
  <si>
    <t>Legal fees in accounts payable, percentages</t>
  </si>
  <si>
    <t>Attorney fees and costs, percentages</t>
  </si>
  <si>
    <t>Convertible accounts payable, amount</t>
  </si>
  <si>
    <t>Convertible accounts payable, shares</t>
  </si>
  <si>
    <t>Converted amount</t>
  </si>
  <si>
    <t>Amount converted common shares</t>
  </si>
  <si>
    <t>Exercise price</t>
  </si>
  <si>
    <t>Debt amount</t>
  </si>
  <si>
    <t>Debt amount after debt forgiveness</t>
  </si>
  <si>
    <t>Acquired shares</t>
  </si>
  <si>
    <t>Gain on related party debt conversion</t>
  </si>
  <si>
    <t>Accrued interest</t>
  </si>
  <si>
    <t>Note payable amount</t>
  </si>
  <si>
    <t>Rent expense</t>
  </si>
  <si>
    <t>Nick Noceti [Member]</t>
  </si>
  <si>
    <t>Daljit Khangura [Member]</t>
  </si>
  <si>
    <t>Common stock option granted</t>
  </si>
  <si>
    <t>Exercise price per share</t>
  </si>
  <si>
    <t>Daljit Khangura [Member] | Board of Directors [Member]</t>
  </si>
  <si>
    <t>Common stock issued for consulting services</t>
  </si>
  <si>
    <t>Common stock issued for consulting services value</t>
  </si>
  <si>
    <t>Lanphere Law Group [Member]</t>
  </si>
  <si>
    <t>Outstanding accounts payable</t>
  </si>
  <si>
    <t>Due date</t>
  </si>
  <si>
    <t>Dec. 2,
		2015</t>
  </si>
  <si>
    <t>Debt forgiven</t>
  </si>
  <si>
    <t>Acquired additional shares of common stock</t>
  </si>
  <si>
    <t>Lanphere Law Group [Member] | December 3 2014 [Member]</t>
  </si>
  <si>
    <t>Lanphere Law Group [Member] | LeaseArrangement [Member]</t>
  </si>
  <si>
    <t>Term of operating lease description</t>
  </si>
  <si>
    <t>The term of this operating lease runs from July 1, 2015 to June 30, 2019.</t>
  </si>
  <si>
    <t>Mr. Braiker [Member]</t>
  </si>
  <si>
    <t>Accrued a monthly retainer amount</t>
  </si>
  <si>
    <t>Fair value amount</t>
  </si>
  <si>
    <t>Accrued compensation description</t>
  </si>
  <si>
    <t>In September 2016, before the expiration of Mr. Benningtons contract, the Company appointed Ivan Braiker as its sole CEO, and Mr. Bennington subsequently took a role as a member of the Board of Directors at a monthly rate of $5,000. In connection with Mr. Braikers appointment, Mr. Braiker entered into a letter agreement with us, under which he accrued a monthly retainer of $7,500, to be paid only if the Company successfully closed financing of at least $200,000.</t>
  </si>
  <si>
    <t>Mr. Braiker [Member] | Letter Agreement [Member]</t>
  </si>
  <si>
    <t>Monthly Salary</t>
  </si>
  <si>
    <t>Effective with his resignation on December 31, 2017, the Company did not owe, accrue for or pay Mr. Braiker any further compensation as he was unable to secure financing of $200,000 for the Company as stipulated per the letter agreement.</t>
  </si>
  <si>
    <t>Mr. Bennington [Member]</t>
  </si>
  <si>
    <t>Mr. Bennington [Member] | Employment Agreement [Member]</t>
  </si>
  <si>
    <t>Related party transaction, expiration date</t>
  </si>
  <si>
    <t>Dec. 31,
		2017</t>
  </si>
  <si>
    <t>Annual accrual compensation description</t>
  </si>
  <si>
    <t>Mr. Bennington agreed to drop his yearly compensation, and resulting yearly accrual, to $120,000 per year with no yearly increases as stipulated in years 2 through 5.</t>
  </si>
  <si>
    <t>Mr. Bennington [Member] | Employment Agreement [Member] | Fifth Year [Member]</t>
  </si>
  <si>
    <t>Mr. Bennington [Member] | Employment Agreement [Member] | Fourth Year [Member]</t>
  </si>
  <si>
    <t>Mr. Bennington [Member] | Employment Agreement [Member] | Third Year [Member]</t>
  </si>
  <si>
    <t>Mr. Bennington [Member] | Employment Agreement [Member] | Second Year [Member]</t>
  </si>
  <si>
    <t>Mr. Bennington [Member] | Employment Agreement [Member] | First Year [Member]</t>
  </si>
  <si>
    <t>NOTE 4. NOTES PAYABLE (Details) - USD ($)</t>
  </si>
  <si>
    <t>Convertible Notes Payable</t>
  </si>
  <si>
    <t>Net Related Party Notes Payable</t>
  </si>
  <si>
    <t>Related Party Notes Payable [Member]</t>
  </si>
  <si>
    <t>Conventional Non-Convertible Notes Payable</t>
  </si>
  <si>
    <t>Notes Payable with Detached Free-standing Warrants</t>
  </si>
  <si>
    <t>Unamortized Discount</t>
  </si>
  <si>
    <t>NOTE 4. NOTES PAYABLE (Details 1) - USD ($)</t>
  </si>
  <si>
    <t>Net Non-Related Party Notes Payable</t>
  </si>
  <si>
    <t>Non-Related Party Notes Payable [Member]</t>
  </si>
  <si>
    <t>Unamortized Beneficial Conversion Feature</t>
  </si>
  <si>
    <t>NOTE 4. NOTES PAYABLE (Details Narrative) - USD ($)</t>
  </si>
  <si>
    <t>Dec. 31, 2018</t>
  </si>
  <si>
    <t>Beneficial Conversion Feature Interest Expense</t>
  </si>
  <si>
    <t>5 years</t>
  </si>
  <si>
    <t>Non-Convertible Notes Payable [Member]</t>
  </si>
  <si>
    <t>Notes Payable [Member]</t>
  </si>
  <si>
    <t>2.65%</t>
  </si>
  <si>
    <t>141.00%</t>
  </si>
  <si>
    <t>2.68%</t>
  </si>
  <si>
    <t>144.00%</t>
  </si>
  <si>
    <t>Default interest rate</t>
  </si>
  <si>
    <t>10.00%</t>
  </si>
  <si>
    <t>Unamortized beneficial conversion feature</t>
  </si>
  <si>
    <t>Non-Related Party Notes Payable [Member] | Non-Convertible Notes Payable [Member]</t>
  </si>
  <si>
    <t>Note payable due date</t>
  </si>
  <si>
    <t>Sep. 11,
		2014</t>
  </si>
  <si>
    <t>Interest rate</t>
  </si>
  <si>
    <t>Principal payable</t>
  </si>
  <si>
    <t>Number of detached free-standing warrants outstanding</t>
  </si>
  <si>
    <t>Common stock shares issuable upon exercise of warrants</t>
  </si>
  <si>
    <t>Non-Related Party Notes Payable [Member] | Minimum [Member]</t>
  </si>
  <si>
    <t>Feb. 8,
		2012</t>
  </si>
  <si>
    <t>5.00%</t>
  </si>
  <si>
    <t>Note payable conversion price per share</t>
  </si>
  <si>
    <t>Non-Related Party Notes Payable [Member] | Minimum [Member] | Non-Convertible Notes Payable [Member]</t>
  </si>
  <si>
    <t>Jan. 31,
		2013</t>
  </si>
  <si>
    <t>9.00%</t>
  </si>
  <si>
    <t>Non-Related Party Notes Payable [Member] | Maximum [Member]</t>
  </si>
  <si>
    <t>May 23,
		2019</t>
  </si>
  <si>
    <t>30.00%</t>
  </si>
  <si>
    <t>Non-Related Party Notes Payable [Member] | Maximum [Member] | Non-Convertible Notes Payable [Member]</t>
  </si>
  <si>
    <t>Nov. 11,
		2015</t>
  </si>
  <si>
    <t>18.00%</t>
  </si>
  <si>
    <t>Related Party Notes Payable One [Member]</t>
  </si>
  <si>
    <t>Fair market value of warrants granted</t>
  </si>
  <si>
    <t>Related Party Notes Payable One [Member] | Minimum [Member]</t>
  </si>
  <si>
    <t>Aug. 5,
		2015</t>
  </si>
  <si>
    <t>7.00%</t>
  </si>
  <si>
    <t>0.23%</t>
  </si>
  <si>
    <t>Related Party Notes Payable One [Member] | Maximum [Member]</t>
  </si>
  <si>
    <t>Apr. 17,
		2019</t>
  </si>
  <si>
    <t>0.85%</t>
  </si>
  <si>
    <t>375.00%</t>
  </si>
  <si>
    <t>Non-Convertible Notes Payable [Member] | Minimum [Member]</t>
  </si>
  <si>
    <t>Aug. 3,
		2012</t>
  </si>
  <si>
    <t>Non-Convertible Notes Payable [Member] | Maximum [Member]</t>
  </si>
  <si>
    <t>Jul. 23,
		2016</t>
  </si>
  <si>
    <t>Unamortized discount</t>
  </si>
  <si>
    <t>Related Party Notes Payable [Member] | Minimum [Member]</t>
  </si>
  <si>
    <t>Jan. 23,
		2014</t>
  </si>
  <si>
    <t>Related Party Notes Payable [Member] | Maximum [Member]</t>
  </si>
  <si>
    <t>Apr. 8,
		2015</t>
  </si>
  <si>
    <t>NOTE 5. STOCK OPTIONS AND SUBSCRIPTIONS PAYABLE (Details)</t>
  </si>
  <si>
    <t>Jun. 30, 2018$ / shares</t>
  </si>
  <si>
    <t>Dividend Yield</t>
  </si>
  <si>
    <t>Expected Life of Options</t>
  </si>
  <si>
    <t>Exercise Price</t>
  </si>
  <si>
    <t>Risk-free Interest Rate</t>
  </si>
  <si>
    <t>NOTE 5. STOCK OPTIONS AND SUBSCRIPTIONS PAYABLE (Details 1) - Warrant [Member]</t>
  </si>
  <si>
    <t>Jun. 30, 2018USD ($)$ / sharesshares</t>
  </si>
  <si>
    <t>Outstanding at beginning of period | shares</t>
  </si>
  <si>
    <t>Granted | shares</t>
  </si>
  <si>
    <t>Exercised | shares</t>
  </si>
  <si>
    <t>Expired | shares</t>
  </si>
  <si>
    <t>Outstanding at end of period | shares</t>
  </si>
  <si>
    <t>Exercisable at beginning of period | shares</t>
  </si>
  <si>
    <t>Exercisable at end of period | shares</t>
  </si>
  <si>
    <t>Exercise Price Per Share</t>
  </si>
  <si>
    <t>Exercised</t>
  </si>
  <si>
    <t>Expired</t>
  </si>
  <si>
    <t>Outstanding at beginning of period</t>
  </si>
  <si>
    <t>4 years 22 days</t>
  </si>
  <si>
    <t>Granted</t>
  </si>
  <si>
    <t>4 years 9 months</t>
  </si>
  <si>
    <t>Outstanding at end of period</t>
  </si>
  <si>
    <t>3 years 11 months 12 days</t>
  </si>
  <si>
    <t>Exercisable at beginning of period</t>
  </si>
  <si>
    <t>Exercisable at end of period</t>
  </si>
  <si>
    <t>Weighted Average Exercise Price Per Share</t>
  </si>
  <si>
    <t>Aggregate Intrinsic Value</t>
  </si>
  <si>
    <t>Outstanding at beginning of period | $</t>
  </si>
  <si>
    <t>Granted | $</t>
  </si>
  <si>
    <t>Outstanding at end of period | $</t>
  </si>
  <si>
    <t>Exercisable at beginning of period | $</t>
  </si>
  <si>
    <t>Exercisable at end of period | $</t>
  </si>
  <si>
    <t>NOTE 5. STOCK OPTIONS AND SUBSCRIPTIONS PAYABLE (Details 2) - Stock Options [Member]</t>
  </si>
  <si>
    <t>Cancelled | shares</t>
  </si>
  <si>
    <t>Cancelled</t>
  </si>
  <si>
    <t>3 years</t>
  </si>
  <si>
    <t>2 years 9 months 29 days</t>
  </si>
  <si>
    <t>NOTE 5. STOCK OPTIONS AND SUBSCRIPTIONS PAYABLE (Details Narrative) - USD ($)</t>
  </si>
  <si>
    <t>Dec. 31, 2012</t>
  </si>
  <si>
    <t>Account payable</t>
  </si>
  <si>
    <t>Due to a related party</t>
  </si>
  <si>
    <t>Due to related party convertible in common stock</t>
  </si>
  <si>
    <t>Non employee stock warrantss [Member]</t>
  </si>
  <si>
    <t>Number of warrants outstanding</t>
  </si>
  <si>
    <t>Warrants granted</t>
  </si>
  <si>
    <t>Stock Options [Member]</t>
  </si>
  <si>
    <t>Stock options outstanding</t>
  </si>
  <si>
    <t>Expected lives</t>
  </si>
  <si>
    <t>Description for outstanding stock options</t>
  </si>
  <si>
    <t>Two of the outstanding options are dated October 1, 2014 at an option price on that day of $0.0062, with option exercise prices of $0.25 and $0.068. The third outstanding option is dated October 27, 2014 at an option price on that day of $0.0066 with an option exercise price of $0.007, and the fourth outstanding option is dated August 15, 2016 at an option price on that day of $0.0045 with an option exercise price of $0.0045.</t>
  </si>
  <si>
    <t>Options Exercised</t>
  </si>
  <si>
    <t>Michael A. Lanphere [Member]</t>
  </si>
  <si>
    <t>Michael A. Lanphere [Member] | Non employee stock options [Member]</t>
  </si>
  <si>
    <t>Loan agreement description</t>
  </si>
  <si>
    <t>The number of shares to be issued to Mr. Lanphere as a Stock Fee under each Agreement was an estimate and varied based on the loan amount and the price of our common stock on the day of the loan and was calculated by this formula: sixty percent (60%) of the loan amount divided by the Companys stock price on the day of the loan, but at a price per share no higher than two and one-half cents ($0.025).</t>
  </si>
  <si>
    <t>NOTE 6. COMMON STOCK (Details Narrative) - USD ($)</t>
  </si>
  <si>
    <t>Mar. 13, 2017</t>
  </si>
  <si>
    <t>Mar. 31, 2018</t>
  </si>
  <si>
    <t>Stock issued to related party, shares</t>
  </si>
  <si>
    <t>Stock issued to related party, value</t>
  </si>
  <si>
    <t>Issued to related party price per share</t>
  </si>
  <si>
    <t>Common stock shares issued for services</t>
  </si>
  <si>
    <t>Proceeds for issuance of common stock</t>
  </si>
  <si>
    <t>Purchase price per share</t>
  </si>
  <si>
    <t>Common stock per share</t>
  </si>
  <si>
    <t>Related Party [Member]</t>
  </si>
  <si>
    <t>NOTE 7. PREFERRED STOCK (Details) - shares</t>
  </si>
  <si>
    <t>Preferred stock, shares issued</t>
  </si>
  <si>
    <t>Preferred stock conversion description</t>
  </si>
  <si>
    <t>Series A Preferred Stock are convertible at a 35% discount rate to the average closing price per share of the Companys common stock (either as listed on a national exchange or as quoted over-the-market) for the last fifteen (15) trading days immediately prior to conversion. However, no conversions of the Series A Preferred Stock to shares of common stock can occur unless the average closing price per share of the Corporations common stock (either as listed on a national exchange or as quoted over-the-market) for the last fifteen (15) trading days immediately prior to conversion is at least five cents ($0.05). The shares of Series A Preferred Stock vote on an as converted basis</t>
  </si>
  <si>
    <t>NOTE 8. COMMITMENTS AND CONTINGENCIES (Details) - USD ($)</t>
  </si>
  <si>
    <t>2019</t>
  </si>
  <si>
    <t>2020</t>
  </si>
  <si>
    <t>2021</t>
  </si>
  <si>
    <t>2022</t>
  </si>
  <si>
    <t>Operating Leases [Member]</t>
  </si>
  <si>
    <t>NOTE 8. COMMITMENTS AND CONTINGENCIES (Details Narrative) - USD ($)</t>
  </si>
  <si>
    <t>Dec. 06, 2006</t>
  </si>
  <si>
    <t>Operating lease expiry year</t>
  </si>
  <si>
    <t>June 2019</t>
  </si>
  <si>
    <t>Orange County Valet and Security Patrol, Inc [Member]</t>
  </si>
  <si>
    <t>Penalty for breach of contract</t>
  </si>
  <si>
    <t>SUBSEQUENT EVENTS (Details Narrative) - USD ($)</t>
  </si>
  <si>
    <t>Mar. 12, 2019</t>
  </si>
  <si>
    <t>Mar. 06, 2019</t>
  </si>
  <si>
    <t>Mar. 01, 2019</t>
  </si>
  <si>
    <t>Jan. 11, 2019</t>
  </si>
  <si>
    <t>Mar. 31, 2019</t>
  </si>
  <si>
    <t>Mar. 20, 2019</t>
  </si>
  <si>
    <t>Feb. 24, 2019</t>
  </si>
  <si>
    <t>Common stock price per share</t>
  </si>
  <si>
    <t>Subsequent Event [Member]</t>
  </si>
  <si>
    <t>Debt conversion converted instrument, shares issued</t>
  </si>
  <si>
    <t>Borrowed amount</t>
  </si>
  <si>
    <t>Maturity date</t>
  </si>
  <si>
    <t>Apr. 27,
		2019</t>
  </si>
  <si>
    <t>Apr. 19,
		2019</t>
  </si>
  <si>
    <t>Jan. 10,
		2020</t>
  </si>
  <si>
    <t>Mar. 30,
		2020</t>
  </si>
  <si>
    <t>May 5,
		2019</t>
  </si>
  <si>
    <t>Subsequent Event [Member] | Non Related Party [Member]</t>
  </si>
  <si>
    <t>Subsequent Event [Member] | First Capital Holdings, LLC [Member]</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 formatCode="_(&quot;$ &quot;#,##0.0000000_);_(&quot;$ &quot;(#,##0.00000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2205625</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0</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6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0</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32</v>
      </c>
      <c r="B7" s="4" t="s">
        <v>188</v>
      </c>
    </row>
    <row r="8" spans="1:2">
      <c r="A8" s="4" t="s">
        <v>189</v>
      </c>
      <c r="B8" s="4" t="s">
        <v>190</v>
      </c>
    </row>
    <row r="9" spans="1:2">
      <c r="A9" s="4" t="s">
        <v>91</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4" t="s">
        <v>209</v>
      </c>
    </row>
    <row r="4" spans="1:2">
      <c r="A4" s="4" t="s">
        <v>210</v>
      </c>
      <c r="B4" s="4" t="s">
        <v>211</v>
      </c>
    </row>
    <row r="5" spans="1:2">
      <c r="A5" s="4" t="s">
        <v>212</v>
      </c>
    </row>
    <row r="6" spans="1:2">
      <c r="A6" s="4" t="s">
        <v>210</v>
      </c>
      <c r="B6"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4" t="s">
        <v>215</v>
      </c>
      <c r="B3" s="4" t="s">
        <v>216</v>
      </c>
    </row>
    <row r="4" spans="1:2">
      <c r="A4" s="4" t="s">
        <v>217</v>
      </c>
    </row>
    <row r="5" spans="1:2">
      <c r="A5" s="4" t="s">
        <v>218</v>
      </c>
      <c r="B5" s="4" t="s">
        <v>219</v>
      </c>
    </row>
    <row r="6" spans="1:2">
      <c r="A6" s="4" t="s">
        <v>220</v>
      </c>
    </row>
    <row r="7" spans="1:2">
      <c r="A7" s="4" t="s">
        <v>218</v>
      </c>
      <c r="B7"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9</v>
      </c>
      <c r="C1" s="2" t="s">
        <v>2</v>
      </c>
      <c r="E1" s="2" t="s">
        <v>30</v>
      </c>
    </row>
    <row r="2" spans="1:5">
      <c r="A2" s="3" t="s">
        <v>31</v>
      </c>
    </row>
    <row r="3" spans="1:5">
      <c r="A3" s="4" t="s">
        <v>32</v>
      </c>
      <c r="C3" s="6" t="n">
        <v>3878</v>
      </c>
      <c r="E3" s="6" t="n">
        <v>142</v>
      </c>
    </row>
    <row r="4" spans="1:5">
      <c r="A4" s="4" t="s">
        <v>33</v>
      </c>
      <c r="C4" s="5" t="n">
        <v>23323</v>
      </c>
      <c r="E4" s="5" t="n">
        <v>3006</v>
      </c>
    </row>
    <row r="5" spans="1:5">
      <c r="A5" s="4" t="s">
        <v>34</v>
      </c>
      <c r="C5" s="5" t="n">
        <v>27201</v>
      </c>
      <c r="E5" s="5" t="n">
        <v>3148</v>
      </c>
    </row>
    <row r="6" spans="1:5">
      <c r="A6" s="4" t="s">
        <v>35</v>
      </c>
      <c r="C6" s="5" t="n">
        <v>27201</v>
      </c>
      <c r="E6" s="5" t="n">
        <v>3148</v>
      </c>
    </row>
    <row r="7" spans="1:5">
      <c r="A7" s="3" t="s">
        <v>36</v>
      </c>
    </row>
    <row r="8" spans="1:5">
      <c r="A8" s="4" t="s">
        <v>37</v>
      </c>
      <c r="C8" s="5" t="n">
        <v>154709</v>
      </c>
      <c r="E8" s="5" t="n">
        <v>270851</v>
      </c>
    </row>
    <row r="9" spans="1:5">
      <c r="A9" s="4" t="s">
        <v>38</v>
      </c>
      <c r="C9" s="5" t="n">
        <v>515714</v>
      </c>
      <c r="E9" s="5" t="n">
        <v>493164</v>
      </c>
    </row>
    <row r="10" spans="1:5">
      <c r="A10" s="4" t="s">
        <v>39</v>
      </c>
      <c r="C10" s="5" t="n">
        <v>463703</v>
      </c>
      <c r="E10" s="5" t="n">
        <v>382302</v>
      </c>
    </row>
    <row r="11" spans="1:5">
      <c r="A11" s="4" t="s">
        <v>40</v>
      </c>
      <c r="C11" s="5" t="n">
        <v>1219803</v>
      </c>
      <c r="E11" s="5" t="n">
        <v>1026819</v>
      </c>
    </row>
    <row r="12" spans="1:5">
      <c r="A12" s="4" t="s">
        <v>41</v>
      </c>
      <c r="C12" s="5" t="n">
        <v>557</v>
      </c>
      <c r="E12" s="4" t="s">
        <v>42</v>
      </c>
    </row>
    <row r="13" spans="1:5">
      <c r="A13" s="4" t="s">
        <v>43</v>
      </c>
      <c r="B13" s="4" t="s">
        <v>44</v>
      </c>
      <c r="C13" s="5" t="n">
        <v>678691</v>
      </c>
      <c r="E13" s="5" t="n">
        <v>630575</v>
      </c>
    </row>
    <row r="14" spans="1:5">
      <c r="A14" s="4" t="s">
        <v>45</v>
      </c>
      <c r="C14" s="5" t="n">
        <v>164073</v>
      </c>
      <c r="D14" s="4" t="s">
        <v>46</v>
      </c>
      <c r="E14" s="5" t="n">
        <v>163574</v>
      </c>
    </row>
    <row r="15" spans="1:5">
      <c r="A15" s="4" t="s">
        <v>47</v>
      </c>
      <c r="C15" s="5" t="n">
        <v>3197250</v>
      </c>
      <c r="E15" s="5" t="n">
        <v>2967285</v>
      </c>
    </row>
    <row r="16" spans="1:5">
      <c r="A16" s="4" t="s">
        <v>48</v>
      </c>
      <c r="C16" s="5" t="n">
        <v>3197250</v>
      </c>
      <c r="E16" s="5" t="n">
        <v>2967285</v>
      </c>
    </row>
    <row r="17" spans="1:5">
      <c r="A17" s="3" t="s">
        <v>49</v>
      </c>
    </row>
    <row r="18" spans="1:5">
      <c r="A18" s="4" t="s">
        <v>50</v>
      </c>
      <c r="C18" s="4" t="s">
        <v>42</v>
      </c>
      <c r="E18" s="4" t="s">
        <v>42</v>
      </c>
    </row>
    <row r="19" spans="1:5">
      <c r="A19" s="4" t="s">
        <v>51</v>
      </c>
      <c r="C19" s="5" t="n">
        <v>1172</v>
      </c>
      <c r="E19" s="5" t="n">
        <v>1096</v>
      </c>
    </row>
    <row r="20" spans="1:5">
      <c r="A20" s="4" t="s">
        <v>52</v>
      </c>
      <c r="C20" s="5" t="n">
        <v>14874547</v>
      </c>
      <c r="E20" s="5" t="n">
        <v>14785051</v>
      </c>
    </row>
    <row r="21" spans="1:5">
      <c r="A21" s="4" t="s">
        <v>53</v>
      </c>
      <c r="C21" s="5" t="n">
        <v>-17997030</v>
      </c>
      <c r="E21" s="5" t="n">
        <v>-17703171</v>
      </c>
    </row>
    <row r="22" spans="1:5">
      <c r="A22" s="4" t="s">
        <v>54</v>
      </c>
      <c r="C22" s="5" t="n">
        <v>-3121297</v>
      </c>
      <c r="E22" s="5" t="n">
        <v>-2917010</v>
      </c>
    </row>
    <row r="23" spans="1:5">
      <c r="A23" s="4" t="s">
        <v>55</v>
      </c>
      <c r="C23" s="5" t="n">
        <v>-48752</v>
      </c>
      <c r="E23" s="5" t="n">
        <v>-47127</v>
      </c>
    </row>
    <row r="24" spans="1:5">
      <c r="A24" s="4" t="s">
        <v>56</v>
      </c>
      <c r="C24" s="5" t="n">
        <v>-3170049</v>
      </c>
      <c r="E24" s="5" t="n">
        <v>-2964137</v>
      </c>
    </row>
    <row r="25" spans="1:5">
      <c r="A25" s="4" t="s">
        <v>57</v>
      </c>
      <c r="C25" s="5" t="n">
        <v>27201</v>
      </c>
      <c r="E25" s="5" t="n">
        <v>3148</v>
      </c>
    </row>
    <row r="26" spans="1:5">
      <c r="A26" s="4" t="s">
        <v>58</v>
      </c>
    </row>
    <row r="27" spans="1:5">
      <c r="A27" s="3" t="s">
        <v>49</v>
      </c>
    </row>
    <row r="28" spans="1:5">
      <c r="A28" s="4" t="s">
        <v>50</v>
      </c>
      <c r="C28" s="6" t="n">
        <v>14</v>
      </c>
      <c r="E28" s="6" t="n">
        <v>14</v>
      </c>
    </row>
    <row r="29" spans="1:5"/>
    <row r="30" spans="1:5">
      <c r="A30" s="4" t="s">
        <v>44</v>
      </c>
      <c r="B30" s="4" t="s">
        <v>59</v>
      </c>
    </row>
    <row r="31" spans="1:5">
      <c r="A31" s="4" t="s">
        <v>46</v>
      </c>
      <c r="B31" s="4" t="s">
        <v>60</v>
      </c>
    </row>
  </sheetData>
  <mergeCells count="5">
    <mergeCell ref="A1:B1"/>
    <mergeCell ref="C1:D1"/>
    <mergeCell ref="A29:D29"/>
    <mergeCell ref="B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26</v>
      </c>
      <c r="B1" s="2" t="s">
        <v>227</v>
      </c>
      <c r="C1" s="2" t="s">
        <v>73</v>
      </c>
      <c r="E1" s="2" t="s">
        <v>1</v>
      </c>
      <c r="G1" s="2" t="s">
        <v>228</v>
      </c>
    </row>
    <row r="2" spans="1:8">
      <c r="B2" s="2" t="s">
        <v>229</v>
      </c>
      <c r="C2" s="2" t="s">
        <v>2</v>
      </c>
      <c r="D2" s="2" t="s">
        <v>74</v>
      </c>
      <c r="E2" s="2" t="s">
        <v>2</v>
      </c>
      <c r="F2" s="2" t="s">
        <v>74</v>
      </c>
      <c r="G2" s="2" t="s">
        <v>30</v>
      </c>
      <c r="H2" s="2" t="s">
        <v>230</v>
      </c>
    </row>
    <row r="3" spans="1:8">
      <c r="A3" s="4" t="s">
        <v>231</v>
      </c>
      <c r="E3" s="4" t="s">
        <v>232</v>
      </c>
    </row>
    <row r="4" spans="1:8">
      <c r="A4" s="4" t="s">
        <v>233</v>
      </c>
      <c r="E4" s="4" t="s">
        <v>234</v>
      </c>
    </row>
    <row r="5" spans="1:8">
      <c r="A5" s="4" t="s">
        <v>235</v>
      </c>
      <c r="H5" s="5" t="n">
        <v>38455430</v>
      </c>
    </row>
    <row r="6" spans="1:8">
      <c r="A6" s="4" t="s">
        <v>236</v>
      </c>
      <c r="G6" s="5" t="n">
        <v>100000000</v>
      </c>
    </row>
    <row r="7" spans="1:8">
      <c r="A7" s="4" t="s">
        <v>69</v>
      </c>
      <c r="B7" s="5" t="n">
        <v>100000000</v>
      </c>
      <c r="C7" s="5" t="n">
        <v>800000000</v>
      </c>
      <c r="E7" s="5" t="n">
        <v>800000000</v>
      </c>
      <c r="G7" s="5" t="n">
        <v>800000000</v>
      </c>
      <c r="H7" s="5" t="n">
        <v>100000000</v>
      </c>
    </row>
    <row r="8" spans="1:8">
      <c r="A8" s="4" t="s">
        <v>68</v>
      </c>
      <c r="C8" s="7" t="n">
        <v>1e-05</v>
      </c>
      <c r="E8" s="7" t="n">
        <v>1e-05</v>
      </c>
      <c r="G8" s="7" t="n">
        <v>1e-05</v>
      </c>
      <c r="H8" s="7" t="n">
        <v>1e-05</v>
      </c>
    </row>
    <row r="9" spans="1:8">
      <c r="A9" s="4" t="s">
        <v>237</v>
      </c>
      <c r="B9" s="5" t="n">
        <v>800000000</v>
      </c>
    </row>
    <row r="10" spans="1:8">
      <c r="A10" s="4" t="s">
        <v>238</v>
      </c>
      <c r="H10" s="6" t="n">
        <v>38455430</v>
      </c>
    </row>
    <row r="11" spans="1:8">
      <c r="A11" s="4" t="s">
        <v>239</v>
      </c>
      <c r="E11" s="4" t="s">
        <v>240</v>
      </c>
    </row>
    <row r="12" spans="1:8">
      <c r="A12" s="4" t="s">
        <v>241</v>
      </c>
      <c r="E12" s="4" t="s">
        <v>242</v>
      </c>
    </row>
    <row r="13" spans="1:8">
      <c r="A13" s="4" t="s">
        <v>243</v>
      </c>
      <c r="C13" s="4" t="s">
        <v>42</v>
      </c>
      <c r="D13" s="6" t="n">
        <v>189113</v>
      </c>
      <c r="E13" s="4" t="s">
        <v>42</v>
      </c>
      <c r="F13" s="6" t="n">
        <v>-124306</v>
      </c>
      <c r="G13" s="6" t="n">
        <v>12023</v>
      </c>
    </row>
    <row r="14" spans="1:8">
      <c r="A14" s="4" t="s">
        <v>244</v>
      </c>
      <c r="C14" s="4" t="s">
        <v>245</v>
      </c>
      <c r="E14" s="4" t="s">
        <v>245</v>
      </c>
      <c r="G14" s="4" t="s">
        <v>245</v>
      </c>
    </row>
    <row r="15" spans="1:8">
      <c r="A15" s="4" t="s">
        <v>246</v>
      </c>
      <c r="E15" s="6" t="n">
        <v>1347</v>
      </c>
      <c r="F15" s="6" t="n">
        <v>1347</v>
      </c>
    </row>
    <row r="16" spans="1:8">
      <c r="A16" s="4" t="s">
        <v>247</v>
      </c>
    </row>
    <row r="17" spans="1:8">
      <c r="A17" s="4" t="s">
        <v>235</v>
      </c>
      <c r="H17" s="5" t="n">
        <v>22137880</v>
      </c>
    </row>
    <row r="18" spans="1:8">
      <c r="A18" s="4" t="s">
        <v>248</v>
      </c>
    </row>
    <row r="19" spans="1:8">
      <c r="A19" s="4" t="s">
        <v>235</v>
      </c>
      <c r="H19" s="5" t="n">
        <v>3571429</v>
      </c>
    </row>
    <row r="20" spans="1:8">
      <c r="A20" s="4" t="s">
        <v>249</v>
      </c>
    </row>
    <row r="21" spans="1:8">
      <c r="A21" s="4" t="s">
        <v>69</v>
      </c>
      <c r="H21" s="5" t="n">
        <v>10000000</v>
      </c>
    </row>
    <row r="22" spans="1:8">
      <c r="A22" s="4" t="s">
        <v>250</v>
      </c>
    </row>
    <row r="23" spans="1:8">
      <c r="A23" s="4" t="s">
        <v>235</v>
      </c>
      <c r="H23" s="5" t="n">
        <v>2225000</v>
      </c>
    </row>
    <row r="24" spans="1:8">
      <c r="A24" s="4" t="s">
        <v>251</v>
      </c>
    </row>
    <row r="25" spans="1:8">
      <c r="A25" s="4" t="s">
        <v>235</v>
      </c>
      <c r="H25" s="5" t="n">
        <v>11127182</v>
      </c>
    </row>
    <row r="26" spans="1:8">
      <c r="A26" s="4" t="s">
        <v>252</v>
      </c>
    </row>
    <row r="27" spans="1:8">
      <c r="A27" s="4" t="s">
        <v>253</v>
      </c>
      <c r="E27" s="4" t="s">
        <v>254</v>
      </c>
    </row>
    <row r="28" spans="1:8">
      <c r="A28" s="4" t="s">
        <v>255</v>
      </c>
      <c r="E28" s="4" t="s">
        <v>256</v>
      </c>
    </row>
    <row r="29" spans="1:8">
      <c r="A29" s="4" t="s">
        <v>257</v>
      </c>
    </row>
    <row r="30" spans="1:8">
      <c r="A30" s="4" t="s">
        <v>253</v>
      </c>
      <c r="E30" s="4" t="s">
        <v>258</v>
      </c>
    </row>
    <row r="31" spans="1:8">
      <c r="A31" s="4" t="s">
        <v>255</v>
      </c>
      <c r="E31" s="4" t="s">
        <v>259</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5"/>
    <col customWidth="1" max="5" min="5" width="14"/>
    <col customWidth="1" max="6" min="6" width="14"/>
  </cols>
  <sheetData>
    <row r="1" spans="1:6">
      <c r="A1" s="1" t="s">
        <v>260</v>
      </c>
      <c r="B1" s="2" t="s">
        <v>227</v>
      </c>
      <c r="D1" s="2" t="s">
        <v>1</v>
      </c>
    </row>
    <row r="2" spans="1:6">
      <c r="B2" s="2" t="s">
        <v>261</v>
      </c>
      <c r="C2" s="2" t="s">
        <v>229</v>
      </c>
      <c r="D2" s="2" t="s">
        <v>2</v>
      </c>
      <c r="E2" s="2" t="s">
        <v>74</v>
      </c>
      <c r="F2" s="2" t="s">
        <v>30</v>
      </c>
    </row>
    <row r="3" spans="1:6">
      <c r="A3" s="4" t="s">
        <v>53</v>
      </c>
      <c r="D3" s="6" t="n">
        <v>-17997030</v>
      </c>
      <c r="F3" s="6" t="n">
        <v>-17703171</v>
      </c>
    </row>
    <row r="4" spans="1:6">
      <c r="A4" s="4" t="s">
        <v>32</v>
      </c>
      <c r="D4" s="5" t="n">
        <v>3878</v>
      </c>
      <c r="F4" s="6" t="n">
        <v>142</v>
      </c>
    </row>
    <row r="5" spans="1:6">
      <c r="A5" s="4" t="s">
        <v>262</v>
      </c>
      <c r="D5" s="5" t="n">
        <v>1147590</v>
      </c>
    </row>
    <row r="6" spans="1:6">
      <c r="A6" s="4" t="s">
        <v>263</v>
      </c>
      <c r="D6" s="5" t="n">
        <v>1279545</v>
      </c>
    </row>
    <row r="7" spans="1:6">
      <c r="A7" s="4" t="s">
        <v>264</v>
      </c>
      <c r="D7" s="6" t="n">
        <v>-57564</v>
      </c>
      <c r="E7" s="6" t="n">
        <v>-113622</v>
      </c>
    </row>
    <row r="8" spans="1:6">
      <c r="A8" s="4" t="s">
        <v>265</v>
      </c>
      <c r="C8" s="4" t="s">
        <v>266</v>
      </c>
    </row>
    <row r="9" spans="1:6">
      <c r="A9" s="4" t="s">
        <v>267</v>
      </c>
    </row>
    <row r="10" spans="1:6">
      <c r="A10" s="4" t="s">
        <v>268</v>
      </c>
      <c r="B10" s="4" t="s">
        <v>269</v>
      </c>
    </row>
    <row r="11" spans="1:6">
      <c r="A11" s="4" t="s">
        <v>270</v>
      </c>
      <c r="B11" s="5" t="n">
        <v>8000000</v>
      </c>
    </row>
    <row r="12" spans="1:6">
      <c r="A12" s="4" t="s">
        <v>271</v>
      </c>
      <c r="B12" s="6" t="n">
        <v>125000</v>
      </c>
    </row>
    <row r="13" spans="1:6">
      <c r="A13" s="4" t="s">
        <v>272</v>
      </c>
      <c r="B13" s="4" t="s">
        <v>273</v>
      </c>
    </row>
    <row r="14" spans="1:6">
      <c r="A14" s="4" t="s">
        <v>274</v>
      </c>
      <c r="B14" s="6" t="n">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80"/>
    <col customWidth="1" max="7" min="7" width="80"/>
    <col customWidth="1" max="8" min="8" width="74"/>
    <col customWidth="1" max="9" min="9" width="14"/>
    <col customWidth="1" max="10" min="10" width="80"/>
    <col customWidth="1" max="11" min="11" width="14"/>
    <col customWidth="1" max="12" min="12" width="14"/>
    <col customWidth="1" max="13" min="13" width="14"/>
    <col customWidth="1" max="14" min="14" width="14"/>
  </cols>
  <sheetData>
    <row r="1" spans="1:14">
      <c r="A1" s="1" t="s">
        <v>275</v>
      </c>
      <c r="B1" s="2" t="s">
        <v>276</v>
      </c>
      <c r="C1" s="2" t="s">
        <v>277</v>
      </c>
      <c r="D1" s="2" t="s">
        <v>278</v>
      </c>
      <c r="E1" s="2" t="s">
        <v>279</v>
      </c>
      <c r="F1" s="2" t="s">
        <v>280</v>
      </c>
      <c r="G1" s="2" t="s">
        <v>281</v>
      </c>
      <c r="H1" s="2" t="s">
        <v>2</v>
      </c>
      <c r="I1" s="2" t="s">
        <v>74</v>
      </c>
      <c r="J1" s="2" t="s">
        <v>30</v>
      </c>
      <c r="K1" s="2" t="s">
        <v>282</v>
      </c>
      <c r="L1" s="2" t="s">
        <v>283</v>
      </c>
      <c r="M1" s="2" t="s">
        <v>284</v>
      </c>
      <c r="N1" s="2" t="s">
        <v>285</v>
      </c>
    </row>
    <row r="2" spans="1:14">
      <c r="A2" s="4" t="s">
        <v>40</v>
      </c>
      <c r="H2" s="6" t="n">
        <v>1219803</v>
      </c>
      <c r="J2" s="6" t="n">
        <v>1026819</v>
      </c>
    </row>
    <row r="3" spans="1:14">
      <c r="A3" s="4" t="s">
        <v>286</v>
      </c>
      <c r="J3" s="5" t="n">
        <v>49200</v>
      </c>
    </row>
    <row r="4" spans="1:14">
      <c r="A4" s="4" t="s">
        <v>287</v>
      </c>
      <c r="H4" s="5" t="n">
        <v>474156</v>
      </c>
      <c r="J4" s="5" t="n">
        <v>474156</v>
      </c>
    </row>
    <row r="5" spans="1:14">
      <c r="A5" s="4" t="s">
        <v>288</v>
      </c>
      <c r="C5" s="4" t="s">
        <v>289</v>
      </c>
    </row>
    <row r="6" spans="1:14">
      <c r="A6" s="4" t="s">
        <v>290</v>
      </c>
      <c r="D6" s="9" t="n">
        <v>0.09</v>
      </c>
    </row>
    <row r="7" spans="1:14">
      <c r="A7" s="4" t="s">
        <v>291</v>
      </c>
      <c r="C7" s="6" t="n">
        <v>214334</v>
      </c>
    </row>
    <row r="8" spans="1:14">
      <c r="A8" s="4" t="s">
        <v>292</v>
      </c>
      <c r="C8" s="4" t="s">
        <v>289</v>
      </c>
    </row>
    <row r="9" spans="1:14">
      <c r="A9" s="4" t="s">
        <v>293</v>
      </c>
      <c r="D9" s="4" t="s">
        <v>289</v>
      </c>
    </row>
    <row r="10" spans="1:14">
      <c r="A10" s="4" t="s">
        <v>294</v>
      </c>
      <c r="H10" s="6" t="n">
        <v>201831</v>
      </c>
      <c r="J10" s="6" t="n">
        <v>193627</v>
      </c>
    </row>
    <row r="11" spans="1:14">
      <c r="A11" s="4" t="s">
        <v>295</v>
      </c>
      <c r="H11" s="5" t="n">
        <v>2242565</v>
      </c>
      <c r="J11" s="5" t="n">
        <v>2151417</v>
      </c>
    </row>
    <row r="12" spans="1:14">
      <c r="A12" s="4" t="s">
        <v>296</v>
      </c>
      <c r="H12" s="6" t="n">
        <v>557</v>
      </c>
    </row>
    <row r="13" spans="1:14">
      <c r="A13" s="4" t="s">
        <v>70</v>
      </c>
      <c r="H13" s="5" t="n">
        <v>116751078</v>
      </c>
      <c r="J13" s="5" t="n">
        <v>109409930</v>
      </c>
      <c r="K13" s="5" t="n">
        <v>6000000</v>
      </c>
      <c r="L13" s="5" t="n">
        <v>7171429</v>
      </c>
    </row>
    <row r="14" spans="1:14">
      <c r="A14" s="4" t="s">
        <v>297</v>
      </c>
      <c r="H14" s="5" t="n">
        <v>88046</v>
      </c>
    </row>
    <row r="15" spans="1:14">
      <c r="A15" s="4" t="s">
        <v>298</v>
      </c>
      <c r="M15" s="6" t="n">
        <v>112871</v>
      </c>
    </row>
    <row r="16" spans="1:14">
      <c r="A16" s="4" t="s">
        <v>299</v>
      </c>
      <c r="H16" s="6" t="n">
        <v>31662</v>
      </c>
      <c r="J16" s="6" t="n">
        <v>31662</v>
      </c>
    </row>
    <row r="17" spans="1:14">
      <c r="A17" s="4" t="s">
        <v>300</v>
      </c>
      <c r="M17" s="6" t="n">
        <v>31662</v>
      </c>
    </row>
    <row r="18" spans="1:14">
      <c r="A18" s="4" t="s">
        <v>301</v>
      </c>
      <c r="M18" s="5" t="n">
        <v>32248932</v>
      </c>
    </row>
    <row r="19" spans="1:14">
      <c r="A19" s="4" t="s">
        <v>302</v>
      </c>
      <c r="H19" s="5" t="n">
        <v>197254</v>
      </c>
      <c r="J19" s="5" t="n">
        <v>182111</v>
      </c>
    </row>
    <row r="20" spans="1:14">
      <c r="A20" s="4" t="s">
        <v>303</v>
      </c>
      <c r="H20" s="5" t="n">
        <v>4740</v>
      </c>
      <c r="J20" s="5" t="n">
        <v>3168</v>
      </c>
    </row>
    <row r="21" spans="1:14">
      <c r="A21" s="4" t="s">
        <v>304</v>
      </c>
      <c r="H21" s="5" t="n">
        <v>74672</v>
      </c>
      <c r="J21" s="5" t="n">
        <v>74672</v>
      </c>
    </row>
    <row r="22" spans="1:14">
      <c r="A22" s="4" t="s">
        <v>305</v>
      </c>
      <c r="H22" s="6" t="n">
        <v>24600</v>
      </c>
      <c r="I22" s="6" t="n">
        <v>24600</v>
      </c>
    </row>
    <row r="23" spans="1:14">
      <c r="A23" s="4" t="s">
        <v>306</v>
      </c>
    </row>
    <row r="24" spans="1:14">
      <c r="A24" s="4" t="s">
        <v>290</v>
      </c>
      <c r="E24" s="9" t="n">
        <v>0.01</v>
      </c>
    </row>
    <row r="25" spans="1:14">
      <c r="A25" s="4" t="s">
        <v>296</v>
      </c>
      <c r="E25" s="6" t="n">
        <v>7500</v>
      </c>
    </row>
    <row r="26" spans="1:14">
      <c r="A26" s="4" t="s">
        <v>70</v>
      </c>
      <c r="E26" s="5" t="n">
        <v>750000</v>
      </c>
    </row>
    <row r="27" spans="1:14">
      <c r="A27" s="4" t="s">
        <v>307</v>
      </c>
    </row>
    <row r="28" spans="1:14">
      <c r="A28" s="4" t="s">
        <v>308</v>
      </c>
      <c r="E28" s="5" t="n">
        <v>450000</v>
      </c>
    </row>
    <row r="29" spans="1:14">
      <c r="A29" s="4" t="s">
        <v>309</v>
      </c>
      <c r="E29" s="9" t="n">
        <v>0.01</v>
      </c>
    </row>
    <row r="30" spans="1:14">
      <c r="A30" s="4" t="s">
        <v>298</v>
      </c>
      <c r="E30" s="6" t="n">
        <v>4500</v>
      </c>
    </row>
    <row r="31" spans="1:14">
      <c r="A31" s="4" t="s">
        <v>310</v>
      </c>
    </row>
    <row r="32" spans="1:14">
      <c r="A32" s="4" t="s">
        <v>311</v>
      </c>
      <c r="E32" s="5" t="n">
        <v>50000</v>
      </c>
    </row>
    <row r="33" spans="1:14">
      <c r="A33" s="4" t="s">
        <v>312</v>
      </c>
      <c r="E33" s="6" t="n">
        <v>500</v>
      </c>
    </row>
    <row r="34" spans="1:14">
      <c r="A34" s="4" t="s">
        <v>313</v>
      </c>
    </row>
    <row r="35" spans="1:14">
      <c r="A35" s="4" t="s">
        <v>314</v>
      </c>
      <c r="C35" s="6" t="n">
        <v>428668</v>
      </c>
    </row>
    <row r="36" spans="1:14">
      <c r="A36" s="4" t="s">
        <v>315</v>
      </c>
      <c r="B36" s="4" t="s">
        <v>316</v>
      </c>
    </row>
    <row r="37" spans="1:14">
      <c r="A37" s="4" t="s">
        <v>299</v>
      </c>
      <c r="N37" s="6" t="n">
        <v>214334</v>
      </c>
    </row>
    <row r="38" spans="1:14">
      <c r="A38" s="4" t="s">
        <v>317</v>
      </c>
      <c r="N38" s="5" t="n">
        <v>108000</v>
      </c>
    </row>
    <row r="39" spans="1:14">
      <c r="A39" s="4" t="s">
        <v>300</v>
      </c>
      <c r="N39" s="6" t="n">
        <v>106335</v>
      </c>
    </row>
    <row r="40" spans="1:14">
      <c r="A40" s="4" t="s">
        <v>302</v>
      </c>
      <c r="B40" s="6" t="n">
        <v>108000</v>
      </c>
    </row>
    <row r="41" spans="1:14">
      <c r="A41" s="4" t="s">
        <v>318</v>
      </c>
      <c r="H41" s="5" t="n">
        <v>10818583</v>
      </c>
    </row>
    <row r="42" spans="1:14">
      <c r="A42" s="4" t="s">
        <v>319</v>
      </c>
    </row>
    <row r="43" spans="1:14">
      <c r="A43" s="4" t="s">
        <v>299</v>
      </c>
      <c r="M43" s="6" t="n">
        <v>74672</v>
      </c>
    </row>
    <row r="44" spans="1:14">
      <c r="A44" s="4" t="s">
        <v>303</v>
      </c>
      <c r="M44" s="6" t="n">
        <v>38199</v>
      </c>
    </row>
    <row r="45" spans="1:14">
      <c r="A45" s="4" t="s">
        <v>320</v>
      </c>
    </row>
    <row r="46" spans="1:14">
      <c r="A46" s="4" t="s">
        <v>286</v>
      </c>
      <c r="H46" s="6" t="n">
        <v>4100</v>
      </c>
    </row>
    <row r="47" spans="1:14">
      <c r="A47" s="4" t="s">
        <v>321</v>
      </c>
      <c r="H47" s="4" t="s">
        <v>322</v>
      </c>
    </row>
    <row r="48" spans="1:14">
      <c r="A48" s="4" t="s">
        <v>323</v>
      </c>
    </row>
    <row r="49" spans="1:14">
      <c r="A49" s="4" t="s">
        <v>324</v>
      </c>
      <c r="F49" s="6" t="n">
        <v>7500</v>
      </c>
    </row>
    <row r="50" spans="1:14">
      <c r="A50" s="4" t="s">
        <v>308</v>
      </c>
      <c r="F50" s="5" t="n">
        <v>1500000</v>
      </c>
    </row>
    <row r="51" spans="1:14">
      <c r="A51" s="4" t="s">
        <v>309</v>
      </c>
      <c r="F51" s="10" t="n">
        <v>0.0045</v>
      </c>
    </row>
    <row r="52" spans="1:14">
      <c r="A52" s="4" t="s">
        <v>325</v>
      </c>
      <c r="F52" s="6" t="n">
        <v>6290</v>
      </c>
    </row>
    <row r="53" spans="1:14">
      <c r="A53" s="4" t="s">
        <v>326</v>
      </c>
      <c r="F53" s="4" t="s">
        <v>327</v>
      </c>
    </row>
    <row r="54" spans="1:14">
      <c r="A54" s="4" t="s">
        <v>328</v>
      </c>
    </row>
    <row r="55" spans="1:14">
      <c r="A55" s="4" t="s">
        <v>329</v>
      </c>
      <c r="J55" s="6" t="n">
        <v>15000</v>
      </c>
    </row>
    <row r="56" spans="1:14">
      <c r="A56" s="4" t="s">
        <v>326</v>
      </c>
      <c r="J56" s="4" t="s">
        <v>330</v>
      </c>
    </row>
    <row r="57" spans="1:14">
      <c r="A57" s="4" t="s">
        <v>331</v>
      </c>
    </row>
    <row r="58" spans="1:14">
      <c r="A58" s="4" t="s">
        <v>329</v>
      </c>
      <c r="F58" s="6" t="n">
        <v>5000</v>
      </c>
    </row>
    <row r="59" spans="1:14">
      <c r="A59" s="4" t="s">
        <v>332</v>
      </c>
    </row>
    <row r="60" spans="1:14">
      <c r="A60" s="4" t="s">
        <v>333</v>
      </c>
      <c r="G60" s="4" t="s">
        <v>334</v>
      </c>
    </row>
    <row r="61" spans="1:14">
      <c r="A61" s="4" t="s">
        <v>335</v>
      </c>
      <c r="G61" s="4" t="s">
        <v>336</v>
      </c>
    </row>
    <row r="62" spans="1:14">
      <c r="A62" s="4" t="s">
        <v>337</v>
      </c>
    </row>
    <row r="63" spans="1:14">
      <c r="A63" s="4" t="s">
        <v>40</v>
      </c>
      <c r="G63" s="6" t="n">
        <v>208000</v>
      </c>
    </row>
    <row r="64" spans="1:14">
      <c r="A64" s="4" t="s">
        <v>338</v>
      </c>
    </row>
    <row r="65" spans="1:14">
      <c r="A65" s="4" t="s">
        <v>40</v>
      </c>
      <c r="G65" s="5" t="n">
        <v>190000</v>
      </c>
    </row>
    <row r="66" spans="1:14">
      <c r="A66" s="4" t="s">
        <v>339</v>
      </c>
    </row>
    <row r="67" spans="1:14">
      <c r="A67" s="4" t="s">
        <v>40</v>
      </c>
      <c r="G67" s="5" t="n">
        <v>172000</v>
      </c>
    </row>
    <row r="68" spans="1:14">
      <c r="A68" s="4" t="s">
        <v>340</v>
      </c>
    </row>
    <row r="69" spans="1:14">
      <c r="A69" s="4" t="s">
        <v>40</v>
      </c>
      <c r="G69" s="5" t="n">
        <v>156000</v>
      </c>
    </row>
    <row r="70" spans="1:14">
      <c r="A70" s="4" t="s">
        <v>341</v>
      </c>
    </row>
    <row r="71" spans="1:14">
      <c r="A71" s="4" t="s">
        <v>40</v>
      </c>
      <c r="G71" s="6" t="n">
        <v>12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42</v>
      </c>
      <c r="C1" s="2" t="s">
        <v>2</v>
      </c>
      <c r="D1" s="2" t="s">
        <v>30</v>
      </c>
    </row>
    <row r="2" spans="1:4">
      <c r="A2" s="4" t="s">
        <v>343</v>
      </c>
      <c r="C2" s="6" t="n">
        <v>201831</v>
      </c>
      <c r="D2" s="6" t="n">
        <v>193627</v>
      </c>
    </row>
    <row r="3" spans="1:4">
      <c r="A3" s="4" t="s">
        <v>344</v>
      </c>
      <c r="B3" s="4" t="s">
        <v>44</v>
      </c>
      <c r="C3" s="5" t="n">
        <v>678691</v>
      </c>
      <c r="D3" s="5" t="n">
        <v>630575</v>
      </c>
    </row>
    <row r="4" spans="1:4">
      <c r="A4" s="4" t="s">
        <v>345</v>
      </c>
    </row>
    <row r="5" spans="1:4">
      <c r="A5" s="4" t="s">
        <v>343</v>
      </c>
      <c r="C5" s="5" t="n">
        <v>91000</v>
      </c>
      <c r="D5" s="5" t="n">
        <v>91000</v>
      </c>
    </row>
    <row r="6" spans="1:4">
      <c r="A6" s="4" t="s">
        <v>346</v>
      </c>
      <c r="C6" s="5" t="n">
        <v>343700</v>
      </c>
      <c r="D6" s="5" t="n">
        <v>343700</v>
      </c>
    </row>
    <row r="7" spans="1:4">
      <c r="A7" s="4" t="s">
        <v>347</v>
      </c>
      <c r="C7" s="5" t="n">
        <v>271144</v>
      </c>
      <c r="D7" s="5" t="n">
        <v>215844</v>
      </c>
    </row>
    <row r="8" spans="1:4">
      <c r="A8" s="4" t="s">
        <v>348</v>
      </c>
      <c r="C8" s="5" t="n">
        <v>-27153</v>
      </c>
      <c r="D8" s="5" t="n">
        <v>-19969</v>
      </c>
    </row>
    <row r="9" spans="1:4">
      <c r="A9" s="4" t="s">
        <v>344</v>
      </c>
      <c r="C9" s="6" t="n">
        <v>678691</v>
      </c>
      <c r="D9" s="6" t="n">
        <v>630575</v>
      </c>
    </row>
    <row r="10" spans="1:4"/>
    <row r="11" spans="1:4">
      <c r="A11" s="4" t="s">
        <v>44</v>
      </c>
      <c r="B11" s="4" t="s">
        <v>59</v>
      </c>
    </row>
  </sheetData>
  <mergeCells count="3">
    <mergeCell ref="A1:B1"/>
    <mergeCell ref="A10:C10"/>
    <mergeCell ref="B11:C1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80"/>
    <col customWidth="1" max="3" min="3" width="4"/>
    <col customWidth="1" max="4" min="4" width="14"/>
  </cols>
  <sheetData>
    <row r="1" spans="1:4">
      <c r="A1" s="1" t="s">
        <v>349</v>
      </c>
      <c r="B1" s="2" t="s">
        <v>2</v>
      </c>
      <c r="D1" s="2" t="s">
        <v>30</v>
      </c>
    </row>
    <row r="2" spans="1:4">
      <c r="A2" s="4" t="s">
        <v>343</v>
      </c>
      <c r="B2" s="6" t="n">
        <v>201831</v>
      </c>
      <c r="D2" s="6" t="n">
        <v>193627</v>
      </c>
    </row>
    <row r="3" spans="1:4">
      <c r="A3" s="4" t="s">
        <v>350</v>
      </c>
      <c r="B3" s="5" t="n">
        <v>164073</v>
      </c>
      <c r="C3" s="4" t="s">
        <v>44</v>
      </c>
      <c r="D3" s="5" t="n">
        <v>163574</v>
      </c>
    </row>
    <row r="4" spans="1:4">
      <c r="A4" s="4" t="s">
        <v>351</v>
      </c>
    </row>
    <row r="5" spans="1:4">
      <c r="A5" s="4" t="s">
        <v>343</v>
      </c>
      <c r="B5" s="5" t="n">
        <v>143136</v>
      </c>
      <c r="D5" s="5" t="n">
        <v>137136</v>
      </c>
    </row>
    <row r="6" spans="1:4">
      <c r="A6" s="4" t="s">
        <v>346</v>
      </c>
      <c r="B6" s="5" t="n">
        <v>21438</v>
      </c>
      <c r="D6" s="5" t="n">
        <v>21438</v>
      </c>
    </row>
    <row r="7" spans="1:4">
      <c r="A7" s="4" t="s">
        <v>347</v>
      </c>
      <c r="B7" s="5" t="n">
        <v>5000</v>
      </c>
      <c r="D7" s="5" t="n">
        <v>5000</v>
      </c>
    </row>
    <row r="8" spans="1:4">
      <c r="A8" s="4" t="s">
        <v>352</v>
      </c>
      <c r="B8" s="5" t="n">
        <v>-5501</v>
      </c>
      <c r="D8" s="4" t="s">
        <v>42</v>
      </c>
    </row>
    <row r="9" spans="1:4">
      <c r="A9" s="4" t="s">
        <v>350</v>
      </c>
      <c r="B9" s="6" t="n">
        <v>164073</v>
      </c>
      <c r="D9" s="6" t="n">
        <v>163574</v>
      </c>
    </row>
    <row r="10" spans="1:4"/>
    <row r="11" spans="1:4">
      <c r="A11" s="4" t="s">
        <v>44</v>
      </c>
      <c r="B11" s="4" t="s">
        <v>60</v>
      </c>
    </row>
  </sheetData>
  <mergeCells count="3">
    <mergeCell ref="B1:C1"/>
    <mergeCell ref="A10:D10"/>
    <mergeCell ref="B11:D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353</v>
      </c>
      <c r="B1" s="2" t="s">
        <v>73</v>
      </c>
      <c r="D1" s="2" t="s">
        <v>1</v>
      </c>
      <c r="F1" s="2" t="s">
        <v>228</v>
      </c>
    </row>
    <row r="2" spans="1:7">
      <c r="B2" s="2" t="s">
        <v>2</v>
      </c>
      <c r="C2" s="2" t="s">
        <v>74</v>
      </c>
      <c r="D2" s="2" t="s">
        <v>2</v>
      </c>
      <c r="E2" s="2" t="s">
        <v>74</v>
      </c>
      <c r="F2" s="2" t="s">
        <v>30</v>
      </c>
      <c r="G2" s="2" t="s">
        <v>354</v>
      </c>
    </row>
    <row r="3" spans="1:7">
      <c r="A3" s="4" t="s">
        <v>343</v>
      </c>
      <c r="B3" s="6" t="n">
        <v>201831</v>
      </c>
      <c r="D3" s="6" t="n">
        <v>201831</v>
      </c>
      <c r="F3" s="6" t="n">
        <v>193627</v>
      </c>
    </row>
    <row r="4" spans="1:7">
      <c r="A4" s="4" t="s">
        <v>355</v>
      </c>
      <c r="B4" s="5" t="n">
        <v>500</v>
      </c>
      <c r="C4" s="6" t="n">
        <v>25000</v>
      </c>
      <c r="D4" s="6" t="n">
        <v>500</v>
      </c>
      <c r="E4" s="6" t="n">
        <v>21500</v>
      </c>
    </row>
    <row r="5" spans="1:7">
      <c r="A5" s="4" t="s">
        <v>239</v>
      </c>
      <c r="D5" s="4" t="s">
        <v>240</v>
      </c>
    </row>
    <row r="6" spans="1:7">
      <c r="A6" s="4" t="s">
        <v>241</v>
      </c>
      <c r="D6" s="4" t="s">
        <v>356</v>
      </c>
    </row>
    <row r="7" spans="1:7">
      <c r="A7" s="4" t="s">
        <v>357</v>
      </c>
    </row>
    <row r="8" spans="1:7">
      <c r="A8" s="4" t="s">
        <v>83</v>
      </c>
      <c r="D8" s="6" t="n">
        <v>24371</v>
      </c>
      <c r="E8" s="5" t="n">
        <v>22383</v>
      </c>
    </row>
    <row r="9" spans="1:7">
      <c r="A9" s="4" t="s">
        <v>358</v>
      </c>
    </row>
    <row r="10" spans="1:7">
      <c r="A10" s="4" t="s">
        <v>83</v>
      </c>
      <c r="D10" s="6" t="n">
        <v>39446</v>
      </c>
      <c r="E10" s="5" t="n">
        <v>34493</v>
      </c>
    </row>
    <row r="11" spans="1:7">
      <c r="A11" s="4" t="s">
        <v>252</v>
      </c>
    </row>
    <row r="12" spans="1:7">
      <c r="A12" s="4" t="s">
        <v>253</v>
      </c>
      <c r="D12" s="4" t="s">
        <v>359</v>
      </c>
    </row>
    <row r="13" spans="1:7">
      <c r="A13" s="4" t="s">
        <v>255</v>
      </c>
      <c r="D13" s="4" t="s">
        <v>360</v>
      </c>
    </row>
    <row r="14" spans="1:7">
      <c r="A14" s="4" t="s">
        <v>257</v>
      </c>
    </row>
    <row r="15" spans="1:7">
      <c r="A15" s="4" t="s">
        <v>253</v>
      </c>
      <c r="D15" s="4" t="s">
        <v>361</v>
      </c>
    </row>
    <row r="16" spans="1:7">
      <c r="A16" s="4" t="s">
        <v>255</v>
      </c>
      <c r="D16" s="4" t="s">
        <v>362</v>
      </c>
    </row>
    <row r="17" spans="1:7">
      <c r="A17" s="4" t="s">
        <v>351</v>
      </c>
    </row>
    <row r="18" spans="1:7">
      <c r="A18" s="4" t="s">
        <v>343</v>
      </c>
      <c r="B18" s="6" t="n">
        <v>143136</v>
      </c>
      <c r="D18" s="6" t="n">
        <v>143136</v>
      </c>
      <c r="F18" s="5" t="n">
        <v>137136</v>
      </c>
    </row>
    <row r="19" spans="1:7">
      <c r="A19" s="4" t="s">
        <v>363</v>
      </c>
      <c r="B19" s="4" t="s">
        <v>364</v>
      </c>
      <c r="D19" s="4" t="s">
        <v>364</v>
      </c>
    </row>
    <row r="20" spans="1:7">
      <c r="A20" s="4" t="s">
        <v>355</v>
      </c>
      <c r="D20" s="6" t="n">
        <v>500</v>
      </c>
      <c r="E20" s="6" t="n">
        <v>25000</v>
      </c>
    </row>
    <row r="21" spans="1:7">
      <c r="A21" s="4" t="s">
        <v>365</v>
      </c>
      <c r="D21" s="6" t="n">
        <v>5500</v>
      </c>
    </row>
    <row r="22" spans="1:7">
      <c r="A22" s="4" t="s">
        <v>241</v>
      </c>
      <c r="D22" s="4" t="s">
        <v>242</v>
      </c>
    </row>
    <row r="23" spans="1:7">
      <c r="A23" s="4" t="s">
        <v>366</v>
      </c>
    </row>
    <row r="24" spans="1:7">
      <c r="A24" s="4" t="s">
        <v>343</v>
      </c>
      <c r="B24" s="6" t="n">
        <v>21438</v>
      </c>
      <c r="D24" s="6" t="n">
        <v>21438</v>
      </c>
      <c r="F24" s="5" t="n">
        <v>21438</v>
      </c>
    </row>
    <row r="25" spans="1:7">
      <c r="A25" s="4" t="s">
        <v>367</v>
      </c>
      <c r="D25" s="4" t="s">
        <v>368</v>
      </c>
    </row>
    <row r="26" spans="1:7">
      <c r="A26" s="4" t="s">
        <v>369</v>
      </c>
      <c r="D26" s="4" t="s">
        <v>364</v>
      </c>
    </row>
    <row r="27" spans="1:7">
      <c r="A27" s="4" t="s">
        <v>363</v>
      </c>
      <c r="B27" s="4" t="s">
        <v>364</v>
      </c>
      <c r="D27" s="4" t="s">
        <v>364</v>
      </c>
    </row>
    <row r="28" spans="1:7">
      <c r="A28" s="4" t="s">
        <v>370</v>
      </c>
      <c r="B28" s="6" t="n">
        <v>5000</v>
      </c>
      <c r="D28" s="6" t="n">
        <v>5000</v>
      </c>
      <c r="F28" s="6" t="n">
        <v>5000</v>
      </c>
    </row>
    <row r="29" spans="1:7">
      <c r="A29" s="4" t="s">
        <v>298</v>
      </c>
      <c r="B29" s="8" t="n">
        <v>0.019</v>
      </c>
      <c r="D29" s="8" t="n">
        <v>0.019</v>
      </c>
    </row>
    <row r="30" spans="1:7">
      <c r="A30" s="4" t="s">
        <v>371</v>
      </c>
      <c r="B30" s="5" t="n">
        <v>50000</v>
      </c>
      <c r="D30" s="5" t="n">
        <v>50000</v>
      </c>
      <c r="F30" s="5" t="n">
        <v>50000</v>
      </c>
    </row>
    <row r="31" spans="1:7">
      <c r="A31" s="4" t="s">
        <v>372</v>
      </c>
      <c r="B31" s="5" t="n">
        <v>50000</v>
      </c>
      <c r="D31" s="5" t="n">
        <v>50000</v>
      </c>
    </row>
    <row r="32" spans="1:7">
      <c r="A32" s="4" t="s">
        <v>373</v>
      </c>
    </row>
    <row r="33" spans="1:7">
      <c r="A33" s="4" t="s">
        <v>367</v>
      </c>
      <c r="D33" s="4" t="s">
        <v>374</v>
      </c>
    </row>
    <row r="34" spans="1:7">
      <c r="A34" s="4" t="s">
        <v>369</v>
      </c>
      <c r="D34" s="4" t="s">
        <v>375</v>
      </c>
    </row>
    <row r="35" spans="1:7">
      <c r="A35" s="4" t="s">
        <v>376</v>
      </c>
      <c r="B35" s="10" t="n">
        <v>0.0017</v>
      </c>
      <c r="D35" s="10" t="n">
        <v>0.0017</v>
      </c>
    </row>
    <row r="36" spans="1:7">
      <c r="A36" s="4" t="s">
        <v>377</v>
      </c>
    </row>
    <row r="37" spans="1:7">
      <c r="A37" s="4" t="s">
        <v>367</v>
      </c>
      <c r="D37" s="4" t="s">
        <v>378</v>
      </c>
    </row>
    <row r="38" spans="1:7">
      <c r="A38" s="4" t="s">
        <v>369</v>
      </c>
      <c r="D38" s="4" t="s">
        <v>379</v>
      </c>
    </row>
    <row r="39" spans="1:7">
      <c r="A39" s="4" t="s">
        <v>380</v>
      </c>
    </row>
    <row r="40" spans="1:7">
      <c r="A40" s="4" t="s">
        <v>367</v>
      </c>
      <c r="D40" s="4" t="s">
        <v>381</v>
      </c>
    </row>
    <row r="41" spans="1:7">
      <c r="A41" s="4" t="s">
        <v>369</v>
      </c>
      <c r="D41" s="4" t="s">
        <v>382</v>
      </c>
    </row>
    <row r="42" spans="1:7">
      <c r="A42" s="4" t="s">
        <v>376</v>
      </c>
      <c r="B42" s="11" t="n">
        <v>0.3235688</v>
      </c>
      <c r="D42" s="11" t="n">
        <v>0.3235688</v>
      </c>
    </row>
    <row r="43" spans="1:7">
      <c r="A43" s="4" t="s">
        <v>383</v>
      </c>
    </row>
    <row r="44" spans="1:7">
      <c r="A44" s="4" t="s">
        <v>367</v>
      </c>
      <c r="D44" s="4" t="s">
        <v>384</v>
      </c>
    </row>
    <row r="45" spans="1:7">
      <c r="A45" s="4" t="s">
        <v>369</v>
      </c>
      <c r="D45" s="4" t="s">
        <v>385</v>
      </c>
    </row>
    <row r="46" spans="1:7">
      <c r="A46" s="4" t="s">
        <v>386</v>
      </c>
    </row>
    <row r="47" spans="1:7">
      <c r="A47" s="4" t="s">
        <v>343</v>
      </c>
      <c r="B47" s="6" t="n">
        <v>271144</v>
      </c>
      <c r="D47" s="6" t="n">
        <v>271144</v>
      </c>
      <c r="F47" s="6" t="n">
        <v>215844</v>
      </c>
    </row>
    <row r="48" spans="1:7">
      <c r="A48" s="4" t="s">
        <v>363</v>
      </c>
      <c r="B48" s="4" t="s">
        <v>364</v>
      </c>
      <c r="D48" s="4" t="s">
        <v>364</v>
      </c>
    </row>
    <row r="49" spans="1:7">
      <c r="A49" s="4" t="s">
        <v>83</v>
      </c>
      <c r="D49" s="6" t="n">
        <v>22517</v>
      </c>
      <c r="F49" s="6" t="n">
        <v>75718</v>
      </c>
    </row>
    <row r="50" spans="1:7">
      <c r="A50" s="4" t="s">
        <v>370</v>
      </c>
      <c r="B50" s="6" t="n">
        <v>167650</v>
      </c>
      <c r="D50" s="6" t="n">
        <v>167650</v>
      </c>
    </row>
    <row r="51" spans="1:7">
      <c r="A51" s="4" t="s">
        <v>239</v>
      </c>
      <c r="D51" s="4" t="s">
        <v>240</v>
      </c>
    </row>
    <row r="52" spans="1:7">
      <c r="A52" s="4" t="s">
        <v>241</v>
      </c>
      <c r="D52" s="4" t="s">
        <v>242</v>
      </c>
    </row>
    <row r="53" spans="1:7">
      <c r="A53" s="4" t="s">
        <v>371</v>
      </c>
      <c r="B53" s="5" t="n">
        <v>24003003</v>
      </c>
      <c r="D53" s="5" t="n">
        <v>24003003</v>
      </c>
      <c r="F53" s="5" t="n">
        <v>16070611</v>
      </c>
    </row>
    <row r="54" spans="1:7">
      <c r="A54" s="4" t="s">
        <v>387</v>
      </c>
      <c r="B54" s="6" t="n">
        <v>29701</v>
      </c>
      <c r="D54" s="6" t="n">
        <v>29701</v>
      </c>
    </row>
    <row r="55" spans="1:7">
      <c r="A55" s="4" t="s">
        <v>388</v>
      </c>
    </row>
    <row r="56" spans="1:7">
      <c r="A56" s="4" t="s">
        <v>367</v>
      </c>
      <c r="D56" s="4" t="s">
        <v>389</v>
      </c>
    </row>
    <row r="57" spans="1:7">
      <c r="A57" s="4" t="s">
        <v>369</v>
      </c>
      <c r="D57" s="4" t="s">
        <v>390</v>
      </c>
    </row>
    <row r="58" spans="1:7">
      <c r="A58" s="4" t="s">
        <v>253</v>
      </c>
      <c r="D58" s="4" t="s">
        <v>391</v>
      </c>
    </row>
    <row r="59" spans="1:7">
      <c r="A59" s="4" t="s">
        <v>255</v>
      </c>
      <c r="D59" s="4" t="s">
        <v>360</v>
      </c>
    </row>
    <row r="60" spans="1:7">
      <c r="A60" s="4" t="s">
        <v>298</v>
      </c>
      <c r="B60" s="10" t="n">
        <v>0.0042</v>
      </c>
      <c r="D60" s="10" t="n">
        <v>0.0042</v>
      </c>
    </row>
    <row r="61" spans="1:7">
      <c r="A61" s="4" t="s">
        <v>392</v>
      </c>
    </row>
    <row r="62" spans="1:7">
      <c r="A62" s="4" t="s">
        <v>367</v>
      </c>
      <c r="D62" s="4" t="s">
        <v>393</v>
      </c>
    </row>
    <row r="63" spans="1:7">
      <c r="A63" s="4" t="s">
        <v>369</v>
      </c>
      <c r="D63" s="4" t="s">
        <v>364</v>
      </c>
    </row>
    <row r="64" spans="1:7">
      <c r="A64" s="4" t="s">
        <v>253</v>
      </c>
      <c r="D64" s="4" t="s">
        <v>394</v>
      </c>
    </row>
    <row r="65" spans="1:7">
      <c r="A65" s="4" t="s">
        <v>255</v>
      </c>
      <c r="D65" s="4" t="s">
        <v>395</v>
      </c>
    </row>
    <row r="66" spans="1:7">
      <c r="A66" s="4" t="s">
        <v>298</v>
      </c>
      <c r="G66" s="10" t="n">
        <v>0.016</v>
      </c>
    </row>
    <row r="67" spans="1:7">
      <c r="A67" s="4" t="s">
        <v>357</v>
      </c>
    </row>
    <row r="68" spans="1:7">
      <c r="A68" s="4" t="s">
        <v>343</v>
      </c>
      <c r="B68" s="6" t="n">
        <v>343700</v>
      </c>
      <c r="D68" s="6" t="n">
        <v>343700</v>
      </c>
      <c r="F68" s="6" t="n">
        <v>343700</v>
      </c>
    </row>
    <row r="69" spans="1:7">
      <c r="A69" s="4" t="s">
        <v>363</v>
      </c>
      <c r="B69" s="4" t="s">
        <v>364</v>
      </c>
      <c r="D69" s="4" t="s">
        <v>364</v>
      </c>
    </row>
    <row r="70" spans="1:7">
      <c r="A70" s="4" t="s">
        <v>396</v>
      </c>
    </row>
    <row r="71" spans="1:7">
      <c r="A71" s="4" t="s">
        <v>367</v>
      </c>
      <c r="D71" s="4" t="s">
        <v>397</v>
      </c>
    </row>
    <row r="72" spans="1:7">
      <c r="A72" s="4" t="s">
        <v>369</v>
      </c>
      <c r="D72" s="4" t="s">
        <v>240</v>
      </c>
    </row>
    <row r="73" spans="1:7">
      <c r="A73" s="4" t="s">
        <v>398</v>
      </c>
    </row>
    <row r="74" spans="1:7">
      <c r="A74" s="4" t="s">
        <v>367</v>
      </c>
      <c r="D74" s="4" t="s">
        <v>399</v>
      </c>
    </row>
    <row r="75" spans="1:7">
      <c r="A75" s="4" t="s">
        <v>369</v>
      </c>
      <c r="D75" s="4" t="s">
        <v>364</v>
      </c>
    </row>
    <row r="76" spans="1:7">
      <c r="A76" s="4" t="s">
        <v>345</v>
      </c>
    </row>
    <row r="77" spans="1:7">
      <c r="A77" s="4" t="s">
        <v>343</v>
      </c>
      <c r="B77" s="6" t="n">
        <v>91000</v>
      </c>
      <c r="D77" s="6" t="n">
        <v>91000</v>
      </c>
      <c r="F77" s="5" t="n">
        <v>91000</v>
      </c>
    </row>
    <row r="78" spans="1:7">
      <c r="A78" s="4" t="s">
        <v>363</v>
      </c>
      <c r="B78" s="4" t="s">
        <v>364</v>
      </c>
      <c r="D78" s="4" t="s">
        <v>364</v>
      </c>
    </row>
    <row r="79" spans="1:7">
      <c r="A79" s="4" t="s">
        <v>400</v>
      </c>
      <c r="B79" s="6" t="n">
        <v>27153</v>
      </c>
      <c r="D79" s="6" t="n">
        <v>27153</v>
      </c>
      <c r="F79" s="6" t="n">
        <v>19969</v>
      </c>
    </row>
    <row r="80" spans="1:7">
      <c r="A80" s="4" t="s">
        <v>401</v>
      </c>
    </row>
    <row r="81" spans="1:7">
      <c r="A81" s="4" t="s">
        <v>367</v>
      </c>
      <c r="D81" s="4" t="s">
        <v>402</v>
      </c>
    </row>
    <row r="82" spans="1:7">
      <c r="A82" s="4" t="s">
        <v>369</v>
      </c>
      <c r="D82" s="4" t="s">
        <v>390</v>
      </c>
    </row>
    <row r="83" spans="1:7">
      <c r="A83" s="4" t="s">
        <v>376</v>
      </c>
      <c r="B83" s="10" t="n">
        <v>0.0072</v>
      </c>
      <c r="D83" s="10" t="n">
        <v>0.0072</v>
      </c>
    </row>
    <row r="84" spans="1:7">
      <c r="A84" s="4" t="s">
        <v>403</v>
      </c>
    </row>
    <row r="85" spans="1:7">
      <c r="A85" s="4" t="s">
        <v>367</v>
      </c>
      <c r="D85" s="4" t="s">
        <v>404</v>
      </c>
    </row>
    <row r="86" spans="1:7">
      <c r="A86" s="4" t="s">
        <v>369</v>
      </c>
      <c r="D86" s="4" t="s">
        <v>379</v>
      </c>
    </row>
    <row r="87" spans="1:7">
      <c r="A87" s="4" t="s">
        <v>376</v>
      </c>
      <c r="B87" s="10" t="n">
        <v>0.08</v>
      </c>
      <c r="D87" s="10" t="n">
        <v>0.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4"/>
  </cols>
  <sheetData>
    <row r="1" spans="1:2">
      <c r="A1" s="1" t="s">
        <v>405</v>
      </c>
      <c r="B1" s="2" t="s">
        <v>1</v>
      </c>
    </row>
    <row r="2" spans="1:2">
      <c r="B2" s="2" t="s">
        <v>406</v>
      </c>
    </row>
    <row r="3" spans="1:2">
      <c r="A3" s="4" t="s">
        <v>407</v>
      </c>
      <c r="B3" s="4" t="s">
        <v>240</v>
      </c>
    </row>
    <row r="4" spans="1:2">
      <c r="A4" s="4" t="s">
        <v>408</v>
      </c>
      <c r="B4" s="4" t="s">
        <v>356</v>
      </c>
    </row>
    <row r="5" spans="1:2">
      <c r="A5" s="4" t="s">
        <v>252</v>
      </c>
    </row>
    <row r="6" spans="1:2">
      <c r="A6" s="4" t="s">
        <v>409</v>
      </c>
      <c r="B6" s="10" t="n">
        <v>0.0042</v>
      </c>
    </row>
    <row r="7" spans="1:2">
      <c r="A7" s="4" t="s">
        <v>255</v>
      </c>
      <c r="B7" s="4" t="s">
        <v>360</v>
      </c>
    </row>
    <row r="8" spans="1:2">
      <c r="A8" s="4" t="s">
        <v>410</v>
      </c>
      <c r="B8" s="4" t="s">
        <v>359</v>
      </c>
    </row>
    <row r="9" spans="1:2">
      <c r="A9" s="4" t="s">
        <v>257</v>
      </c>
    </row>
    <row r="10" spans="1:2">
      <c r="A10" s="4" t="s">
        <v>409</v>
      </c>
      <c r="B10" s="10" t="n">
        <v>0.0043</v>
      </c>
    </row>
    <row r="11" spans="1:2">
      <c r="A11" s="4" t="s">
        <v>255</v>
      </c>
      <c r="B11" s="4" t="s">
        <v>362</v>
      </c>
    </row>
    <row r="12" spans="1:2">
      <c r="A12" s="4" t="s">
        <v>410</v>
      </c>
      <c r="B12" s="4" t="s">
        <v>3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37"/>
  </cols>
  <sheetData>
    <row r="1" spans="1:2">
      <c r="A1" s="1" t="s">
        <v>411</v>
      </c>
      <c r="B1" s="2" t="s">
        <v>1</v>
      </c>
    </row>
    <row r="2" spans="1:2">
      <c r="B2" s="2" t="s">
        <v>412</v>
      </c>
    </row>
    <row r="3" spans="1:2">
      <c r="A3" s="4" t="s">
        <v>413</v>
      </c>
      <c r="B3" s="5" t="n">
        <v>16120611</v>
      </c>
    </row>
    <row r="4" spans="1:2">
      <c r="A4" s="4" t="s">
        <v>414</v>
      </c>
      <c r="B4" s="5" t="n">
        <v>7882392</v>
      </c>
    </row>
    <row r="5" spans="1:2">
      <c r="A5" s="4" t="s">
        <v>415</v>
      </c>
      <c r="B5" s="4" t="s">
        <v>42</v>
      </c>
    </row>
    <row r="6" spans="1:2">
      <c r="A6" s="4" t="s">
        <v>416</v>
      </c>
      <c r="B6" s="4" t="s">
        <v>42</v>
      </c>
    </row>
    <row r="7" spans="1:2">
      <c r="A7" s="4" t="s">
        <v>417</v>
      </c>
      <c r="B7" s="5" t="n">
        <v>24003003</v>
      </c>
    </row>
    <row r="8" spans="1:2">
      <c r="A8" s="4" t="s">
        <v>418</v>
      </c>
      <c r="B8" s="5" t="n">
        <v>16120611</v>
      </c>
    </row>
    <row r="9" spans="1:2">
      <c r="A9" s="4" t="s">
        <v>419</v>
      </c>
      <c r="B9" s="5" t="n">
        <v>24003003</v>
      </c>
    </row>
    <row r="10" spans="1:2">
      <c r="A10" s="3" t="s">
        <v>420</v>
      </c>
    </row>
    <row r="11" spans="1:2">
      <c r="A11" s="4" t="s">
        <v>421</v>
      </c>
      <c r="B11" s="4" t="s">
        <v>42</v>
      </c>
    </row>
    <row r="12" spans="1:2">
      <c r="A12" s="4" t="s">
        <v>422</v>
      </c>
      <c r="B12" s="4" t="s">
        <v>42</v>
      </c>
    </row>
    <row r="13" spans="1:2">
      <c r="A13" s="4" t="s">
        <v>423</v>
      </c>
      <c r="B13" s="4" t="s">
        <v>424</v>
      </c>
    </row>
    <row r="14" spans="1:2">
      <c r="A14" s="4" t="s">
        <v>425</v>
      </c>
      <c r="B14" s="4" t="s">
        <v>426</v>
      </c>
    </row>
    <row r="15" spans="1:2">
      <c r="A15" s="4" t="s">
        <v>427</v>
      </c>
      <c r="B15" s="4" t="s">
        <v>428</v>
      </c>
    </row>
    <row r="16" spans="1:2">
      <c r="A16" s="4" t="s">
        <v>429</v>
      </c>
      <c r="B16" s="4" t="s">
        <v>424</v>
      </c>
    </row>
    <row r="17" spans="1:2">
      <c r="A17" s="4" t="s">
        <v>430</v>
      </c>
      <c r="B17" s="4" t="s">
        <v>428</v>
      </c>
    </row>
    <row r="18" spans="1:2">
      <c r="A18" s="3" t="s">
        <v>431</v>
      </c>
    </row>
    <row r="19" spans="1:2">
      <c r="A19" s="4" t="s">
        <v>423</v>
      </c>
      <c r="B19" s="10" t="n">
        <v>0.0066</v>
      </c>
    </row>
    <row r="20" spans="1:2">
      <c r="A20" s="4" t="s">
        <v>425</v>
      </c>
      <c r="B20" s="12" t="n">
        <v>0.0042</v>
      </c>
    </row>
    <row r="21" spans="1:2">
      <c r="A21" s="4" t="s">
        <v>427</v>
      </c>
      <c r="B21" s="12" t="n">
        <v>0.0058</v>
      </c>
    </row>
    <row r="22" spans="1:2">
      <c r="A22" s="4" t="s">
        <v>429</v>
      </c>
      <c r="B22" s="12" t="n">
        <v>0.0066</v>
      </c>
    </row>
    <row r="23" spans="1:2">
      <c r="A23" s="4" t="s">
        <v>430</v>
      </c>
      <c r="B23" s="10" t="n">
        <v>0.0058</v>
      </c>
    </row>
    <row r="24" spans="1:2">
      <c r="A24" s="3" t="s">
        <v>432</v>
      </c>
    </row>
    <row r="25" spans="1:2">
      <c r="A25" s="4" t="s">
        <v>433</v>
      </c>
      <c r="B25" s="6" t="n">
        <v>-51586</v>
      </c>
    </row>
    <row r="26" spans="1:2">
      <c r="A26" s="4" t="s">
        <v>434</v>
      </c>
      <c r="B26" s="5" t="n">
        <v>45644</v>
      </c>
    </row>
    <row r="27" spans="1:2">
      <c r="A27" s="4" t="s">
        <v>435</v>
      </c>
      <c r="B27" s="5" t="n">
        <v>100246</v>
      </c>
    </row>
    <row r="28" spans="1:2">
      <c r="A28" s="4" t="s">
        <v>436</v>
      </c>
      <c r="B28" s="5" t="n">
        <v>-51586</v>
      </c>
    </row>
    <row r="29" spans="1:2">
      <c r="A29" s="4" t="s">
        <v>437</v>
      </c>
      <c r="B29" s="6" t="n">
        <v>100246</v>
      </c>
    </row>
    <row r="30" spans="1:2">
      <c r="A30" s="4" t="s">
        <v>252</v>
      </c>
    </row>
    <row r="31" spans="1:2">
      <c r="A31" s="3" t="s">
        <v>420</v>
      </c>
    </row>
    <row r="32" spans="1:2">
      <c r="A32" s="4" t="s">
        <v>423</v>
      </c>
      <c r="B32" s="10" t="n">
        <v>0.0042</v>
      </c>
    </row>
    <row r="33" spans="1:2">
      <c r="A33" s="4" t="s">
        <v>425</v>
      </c>
      <c r="B33" s="12" t="n">
        <v>0.0042</v>
      </c>
    </row>
    <row r="34" spans="1:2">
      <c r="A34" s="4" t="s">
        <v>427</v>
      </c>
      <c r="B34" s="12" t="n">
        <v>0.0042</v>
      </c>
    </row>
    <row r="35" spans="1:2">
      <c r="A35" s="4" t="s">
        <v>429</v>
      </c>
      <c r="B35" s="12" t="n">
        <v>0.0042</v>
      </c>
    </row>
    <row r="36" spans="1:2">
      <c r="A36" s="4" t="s">
        <v>430</v>
      </c>
      <c r="B36" s="12" t="n">
        <v>0.0042</v>
      </c>
    </row>
    <row r="37" spans="1:2">
      <c r="A37" s="4" t="s">
        <v>257</v>
      </c>
    </row>
    <row r="38" spans="1:2">
      <c r="A38" s="3" t="s">
        <v>420</v>
      </c>
    </row>
    <row r="39" spans="1:2">
      <c r="A39" s="4" t="s">
        <v>423</v>
      </c>
      <c r="B39" s="12" t="n">
        <v>0.019</v>
      </c>
    </row>
    <row r="40" spans="1:2">
      <c r="A40" s="4" t="s">
        <v>425</v>
      </c>
      <c r="B40" s="12" t="n">
        <v>0.0043</v>
      </c>
    </row>
    <row r="41" spans="1:2">
      <c r="A41" s="4" t="s">
        <v>427</v>
      </c>
      <c r="B41" s="12" t="n">
        <v>0.019</v>
      </c>
    </row>
    <row r="42" spans="1:2">
      <c r="A42" s="4" t="s">
        <v>429</v>
      </c>
      <c r="B42" s="12" t="n">
        <v>0.019</v>
      </c>
    </row>
    <row r="43" spans="1:2">
      <c r="A43" s="4" t="s">
        <v>430</v>
      </c>
      <c r="B43" s="10" t="n">
        <v>0.0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438</v>
      </c>
      <c r="B1" s="2" t="s">
        <v>1</v>
      </c>
    </row>
    <row r="2" spans="1:2">
      <c r="B2" s="2" t="s">
        <v>412</v>
      </c>
    </row>
    <row r="3" spans="1:2">
      <c r="A3" s="4" t="s">
        <v>413</v>
      </c>
      <c r="B3" s="5" t="n">
        <v>2225000</v>
      </c>
    </row>
    <row r="4" spans="1:2">
      <c r="A4" s="4" t="s">
        <v>414</v>
      </c>
      <c r="B4" s="4" t="s">
        <v>42</v>
      </c>
    </row>
    <row r="5" spans="1:2">
      <c r="A5" s="4" t="s">
        <v>415</v>
      </c>
      <c r="B5" s="5" t="n">
        <v>450000</v>
      </c>
    </row>
    <row r="6" spans="1:2">
      <c r="A6" s="4" t="s">
        <v>439</v>
      </c>
      <c r="B6" s="4" t="s">
        <v>42</v>
      </c>
    </row>
    <row r="7" spans="1:2">
      <c r="A7" s="4" t="s">
        <v>416</v>
      </c>
      <c r="B7" s="4" t="s">
        <v>42</v>
      </c>
    </row>
    <row r="8" spans="1:2">
      <c r="A8" s="4" t="s">
        <v>417</v>
      </c>
      <c r="B8" s="5" t="n">
        <v>1775000</v>
      </c>
    </row>
    <row r="9" spans="1:2">
      <c r="A9" s="4" t="s">
        <v>418</v>
      </c>
      <c r="B9" s="5" t="n">
        <v>2225000</v>
      </c>
    </row>
    <row r="10" spans="1:2">
      <c r="A10" s="4" t="s">
        <v>419</v>
      </c>
      <c r="B10" s="5" t="n">
        <v>1775000</v>
      </c>
    </row>
    <row r="11" spans="1:2">
      <c r="A11" s="3" t="s">
        <v>420</v>
      </c>
    </row>
    <row r="12" spans="1:2">
      <c r="A12" s="4" t="s">
        <v>425</v>
      </c>
      <c r="B12" s="4" t="s">
        <v>42</v>
      </c>
    </row>
    <row r="13" spans="1:2">
      <c r="A13" s="4" t="s">
        <v>421</v>
      </c>
      <c r="B13" s="13" t="n">
        <v>0.01</v>
      </c>
    </row>
    <row r="14" spans="1:2">
      <c r="A14" s="4" t="s">
        <v>440</v>
      </c>
      <c r="B14" s="4" t="s">
        <v>42</v>
      </c>
    </row>
    <row r="15" spans="1:2">
      <c r="A15" s="4" t="s">
        <v>422</v>
      </c>
      <c r="B15" s="4" t="s">
        <v>42</v>
      </c>
    </row>
    <row r="16" spans="1:2">
      <c r="A16" s="4" t="s">
        <v>423</v>
      </c>
      <c r="B16" s="4" t="s">
        <v>441</v>
      </c>
    </row>
    <row r="17" spans="1:2">
      <c r="A17" s="4" t="s">
        <v>427</v>
      </c>
      <c r="B17" s="4" t="s">
        <v>441</v>
      </c>
    </row>
    <row r="18" spans="1:2">
      <c r="A18" s="4" t="s">
        <v>429</v>
      </c>
      <c r="B18" s="4" t="s">
        <v>441</v>
      </c>
    </row>
    <row r="19" spans="1:2">
      <c r="A19" s="4" t="s">
        <v>430</v>
      </c>
      <c r="B19" s="4" t="s">
        <v>442</v>
      </c>
    </row>
    <row r="20" spans="1:2">
      <c r="A20" s="3" t="s">
        <v>431</v>
      </c>
    </row>
    <row r="21" spans="1:2">
      <c r="A21" s="4" t="s">
        <v>423</v>
      </c>
      <c r="B21" s="10" t="n">
        <v>0.0204</v>
      </c>
    </row>
    <row r="22" spans="1:2">
      <c r="A22" s="4" t="s">
        <v>427</v>
      </c>
      <c r="B22" s="12" t="n">
        <v>0.0083</v>
      </c>
    </row>
    <row r="23" spans="1:2">
      <c r="A23" s="4" t="s">
        <v>429</v>
      </c>
      <c r="B23" s="12" t="n">
        <v>0.0204</v>
      </c>
    </row>
    <row r="24" spans="1:2">
      <c r="A24" s="4" t="s">
        <v>430</v>
      </c>
      <c r="B24" s="10" t="n">
        <v>0.0083</v>
      </c>
    </row>
    <row r="25" spans="1:2">
      <c r="A25" s="3" t="s">
        <v>432</v>
      </c>
    </row>
    <row r="26" spans="1:2">
      <c r="A26" s="4" t="s">
        <v>433</v>
      </c>
      <c r="B26" s="6" t="n">
        <v>-37825</v>
      </c>
    </row>
    <row r="27" spans="1:2">
      <c r="A27" s="4" t="s">
        <v>435</v>
      </c>
      <c r="B27" s="5" t="n">
        <v>3000</v>
      </c>
    </row>
    <row r="28" spans="1:2">
      <c r="A28" s="4" t="s">
        <v>436</v>
      </c>
      <c r="B28" s="5" t="n">
        <v>-37825</v>
      </c>
    </row>
    <row r="29" spans="1:2">
      <c r="A29" s="4" t="s">
        <v>437</v>
      </c>
      <c r="B29" s="6" t="n">
        <v>3000</v>
      </c>
    </row>
    <row r="30" spans="1:2">
      <c r="A30" s="4" t="s">
        <v>252</v>
      </c>
    </row>
    <row r="31" spans="1:2">
      <c r="A31" s="3" t="s">
        <v>420</v>
      </c>
    </row>
    <row r="32" spans="1:2">
      <c r="A32" s="4" t="s">
        <v>423</v>
      </c>
      <c r="B32" s="10" t="n">
        <v>0.0045</v>
      </c>
    </row>
    <row r="33" spans="1:2">
      <c r="A33" s="4" t="s">
        <v>427</v>
      </c>
      <c r="B33" s="12" t="n">
        <v>0.0045</v>
      </c>
    </row>
    <row r="34" spans="1:2">
      <c r="A34" s="4" t="s">
        <v>429</v>
      </c>
      <c r="B34" s="12" t="n">
        <v>0.0045</v>
      </c>
    </row>
    <row r="35" spans="1:2">
      <c r="A35" s="4" t="s">
        <v>430</v>
      </c>
      <c r="B35" s="12" t="n">
        <v>0.0045</v>
      </c>
    </row>
    <row r="36" spans="1:2">
      <c r="A36" s="4" t="s">
        <v>257</v>
      </c>
    </row>
    <row r="37" spans="1:2">
      <c r="A37" s="3" t="s">
        <v>420</v>
      </c>
    </row>
    <row r="38" spans="1:2">
      <c r="A38" s="4" t="s">
        <v>423</v>
      </c>
      <c r="B38" s="14" t="n">
        <v>0.25</v>
      </c>
    </row>
    <row r="39" spans="1:2">
      <c r="A39" s="4" t="s">
        <v>427</v>
      </c>
      <c r="B39" s="14" t="n">
        <v>0.25</v>
      </c>
    </row>
    <row r="40" spans="1:2">
      <c r="A40" s="4" t="s">
        <v>429</v>
      </c>
      <c r="B40" s="14" t="n">
        <v>0.25</v>
      </c>
    </row>
    <row r="41" spans="1:2">
      <c r="A41" s="4" t="s">
        <v>430</v>
      </c>
      <c r="B41" s="8" t="n">
        <v>0.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80"/>
    <col customWidth="1" max="5" min="5" width="14"/>
  </cols>
  <sheetData>
    <row r="1" spans="1:5">
      <c r="A1" s="1" t="s">
        <v>443</v>
      </c>
      <c r="B1" s="2" t="s">
        <v>227</v>
      </c>
      <c r="C1" s="2" t="s">
        <v>1</v>
      </c>
      <c r="D1" s="2" t="s">
        <v>228</v>
      </c>
    </row>
    <row r="2" spans="1:5">
      <c r="B2" s="2" t="s">
        <v>279</v>
      </c>
      <c r="C2" s="2" t="s">
        <v>2</v>
      </c>
      <c r="D2" s="2" t="s">
        <v>444</v>
      </c>
      <c r="E2" s="2" t="s">
        <v>30</v>
      </c>
    </row>
    <row r="3" spans="1:5">
      <c r="A3" s="4" t="s">
        <v>445</v>
      </c>
      <c r="C3" s="6" t="n">
        <v>154709</v>
      </c>
      <c r="E3" s="6" t="n">
        <v>270851</v>
      </c>
    </row>
    <row r="4" spans="1:5">
      <c r="A4" s="4" t="s">
        <v>446</v>
      </c>
      <c r="C4" s="6" t="n">
        <v>557</v>
      </c>
    </row>
    <row r="5" spans="1:5">
      <c r="A5" s="4" t="s">
        <v>447</v>
      </c>
      <c r="C5" s="5" t="n">
        <v>88046</v>
      </c>
    </row>
    <row r="6" spans="1:5">
      <c r="A6" s="4" t="s">
        <v>41</v>
      </c>
      <c r="E6" s="6" t="n">
        <v>0</v>
      </c>
    </row>
    <row r="7" spans="1:5">
      <c r="A7" s="4" t="s">
        <v>448</v>
      </c>
    </row>
    <row r="8" spans="1:5">
      <c r="A8" s="4" t="s">
        <v>449</v>
      </c>
      <c r="C8" s="5" t="n">
        <v>24003003</v>
      </c>
      <c r="E8" s="5" t="n">
        <v>16120611</v>
      </c>
    </row>
    <row r="9" spans="1:5">
      <c r="A9" s="4" t="s">
        <v>450</v>
      </c>
      <c r="C9" s="5" t="n">
        <v>7882392</v>
      </c>
    </row>
    <row r="10" spans="1:5">
      <c r="A10" s="4" t="s">
        <v>451</v>
      </c>
    </row>
    <row r="11" spans="1:5">
      <c r="A11" s="4" t="s">
        <v>449</v>
      </c>
      <c r="C11" s="5" t="n">
        <v>1775000</v>
      </c>
      <c r="E11" s="5" t="n">
        <v>2225000</v>
      </c>
    </row>
    <row r="12" spans="1:5">
      <c r="A12" s="4" t="s">
        <v>452</v>
      </c>
      <c r="C12" s="5" t="n">
        <v>1775000</v>
      </c>
    </row>
    <row r="13" spans="1:5">
      <c r="A13" s="4" t="s">
        <v>453</v>
      </c>
      <c r="C13" s="4" t="s">
        <v>441</v>
      </c>
    </row>
    <row r="14" spans="1:5">
      <c r="A14" s="4" t="s">
        <v>454</v>
      </c>
      <c r="C14" s="4" t="s">
        <v>455</v>
      </c>
    </row>
    <row r="15" spans="1:5">
      <c r="A15" s="4" t="s">
        <v>445</v>
      </c>
      <c r="C15" s="6" t="n">
        <v>6750</v>
      </c>
    </row>
    <row r="16" spans="1:5">
      <c r="A16" s="4" t="s">
        <v>450</v>
      </c>
      <c r="C16" s="4" t="s">
        <v>42</v>
      </c>
    </row>
    <row r="17" spans="1:5">
      <c r="A17" s="4" t="s">
        <v>456</v>
      </c>
      <c r="C17" s="5" t="n">
        <v>450000</v>
      </c>
    </row>
    <row r="18" spans="1:5">
      <c r="A18" s="4" t="s">
        <v>307</v>
      </c>
    </row>
    <row r="19" spans="1:5">
      <c r="A19" s="4" t="s">
        <v>309</v>
      </c>
      <c r="B19" s="9" t="n">
        <v>0.01</v>
      </c>
    </row>
    <row r="20" spans="1:5">
      <c r="A20" s="4" t="s">
        <v>456</v>
      </c>
      <c r="B20" s="5" t="n">
        <v>450000</v>
      </c>
    </row>
    <row r="21" spans="1:5">
      <c r="A21" s="4" t="s">
        <v>457</v>
      </c>
    </row>
    <row r="22" spans="1:5">
      <c r="A22" s="4" t="s">
        <v>449</v>
      </c>
      <c r="C22" s="5" t="n">
        <v>10818583</v>
      </c>
      <c r="E22" s="5" t="n">
        <v>10818583</v>
      </c>
    </row>
    <row r="23" spans="1:5">
      <c r="A23" s="4" t="s">
        <v>458</v>
      </c>
    </row>
    <row r="24" spans="1:5">
      <c r="A24" s="4" t="s">
        <v>459</v>
      </c>
      <c r="D24" s="4" t="s">
        <v>460</v>
      </c>
    </row>
    <row r="25" spans="1:5">
      <c r="A25" s="4" t="s">
        <v>453</v>
      </c>
      <c r="D25"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36</v>
      </c>
    </row>
    <row r="3" spans="1:3">
      <c r="A3" s="4" t="s">
        <v>62</v>
      </c>
      <c r="B3" s="6" t="n">
        <v>27153</v>
      </c>
      <c r="C3" s="6" t="n">
        <v>19969</v>
      </c>
    </row>
    <row r="4" spans="1:3">
      <c r="A4" s="4" t="s">
        <v>63</v>
      </c>
      <c r="B4" s="6" t="n">
        <v>5501</v>
      </c>
      <c r="C4" s="6" t="n">
        <v>0</v>
      </c>
    </row>
    <row r="5" spans="1:3">
      <c r="A5" s="3" t="s">
        <v>49</v>
      </c>
    </row>
    <row r="6" spans="1:3">
      <c r="A6" s="4" t="s">
        <v>64</v>
      </c>
      <c r="B6" s="7" t="n">
        <v>1e-05</v>
      </c>
      <c r="C6" s="7" t="n">
        <v>1e-05</v>
      </c>
    </row>
    <row r="7" spans="1:3">
      <c r="A7" s="4" t="s">
        <v>65</v>
      </c>
      <c r="B7" s="5" t="n">
        <v>22000000</v>
      </c>
      <c r="C7" s="5" t="n">
        <v>22000000</v>
      </c>
    </row>
    <row r="8" spans="1:3">
      <c r="A8" s="4" t="s">
        <v>66</v>
      </c>
      <c r="B8" s="5" t="n">
        <v>0</v>
      </c>
      <c r="C8" s="5" t="n">
        <v>0</v>
      </c>
    </row>
    <row r="9" spans="1:3">
      <c r="A9" s="4" t="s">
        <v>67</v>
      </c>
      <c r="B9" s="5" t="n">
        <v>0</v>
      </c>
      <c r="C9" s="5" t="n">
        <v>0</v>
      </c>
    </row>
    <row r="10" spans="1:3">
      <c r="A10" s="4" t="s">
        <v>68</v>
      </c>
      <c r="B10" s="7" t="n">
        <v>1e-05</v>
      </c>
      <c r="C10" s="7" t="n">
        <v>1e-05</v>
      </c>
    </row>
    <row r="11" spans="1:3">
      <c r="A11" s="4" t="s">
        <v>69</v>
      </c>
      <c r="B11" s="5" t="n">
        <v>800000000</v>
      </c>
      <c r="C11" s="5" t="n">
        <v>800000000</v>
      </c>
    </row>
    <row r="12" spans="1:3">
      <c r="A12" s="4" t="s">
        <v>70</v>
      </c>
      <c r="B12" s="5" t="n">
        <v>116751078</v>
      </c>
      <c r="C12" s="5" t="n">
        <v>109409930</v>
      </c>
    </row>
    <row r="13" spans="1:3">
      <c r="A13" s="4" t="s">
        <v>71</v>
      </c>
      <c r="B13" s="5" t="n">
        <v>116751078</v>
      </c>
      <c r="C13" s="5" t="n">
        <v>109409930</v>
      </c>
    </row>
    <row r="14" spans="1:3">
      <c r="A14" s="4" t="s">
        <v>58</v>
      </c>
    </row>
    <row r="15" spans="1:3">
      <c r="A15" s="3" t="s">
        <v>49</v>
      </c>
    </row>
    <row r="16" spans="1:3">
      <c r="A16" s="4" t="s">
        <v>64</v>
      </c>
      <c r="B16" s="7" t="n">
        <v>1e-05</v>
      </c>
      <c r="C16" s="7" t="n">
        <v>1e-05</v>
      </c>
    </row>
    <row r="17" spans="1:3">
      <c r="A17" s="4" t="s">
        <v>65</v>
      </c>
      <c r="B17" s="5" t="n">
        <v>3000000</v>
      </c>
      <c r="C17" s="5" t="n">
        <v>3000000</v>
      </c>
    </row>
    <row r="18" spans="1:3">
      <c r="A18" s="4" t="s">
        <v>66</v>
      </c>
      <c r="B18" s="5" t="n">
        <v>1388575</v>
      </c>
      <c r="C18" s="5" t="n">
        <v>1388575</v>
      </c>
    </row>
    <row r="19" spans="1:3">
      <c r="A19" s="4" t="s">
        <v>67</v>
      </c>
      <c r="B19" s="5" t="n">
        <v>1388575</v>
      </c>
      <c r="C19" s="5" t="n">
        <v>1388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1</v>
      </c>
      <c r="B1" s="2" t="s">
        <v>283</v>
      </c>
      <c r="C1" s="2" t="s">
        <v>462</v>
      </c>
      <c r="D1" s="2" t="s">
        <v>279</v>
      </c>
      <c r="E1" s="2" t="s">
        <v>282</v>
      </c>
      <c r="F1" s="2" t="s">
        <v>463</v>
      </c>
      <c r="G1" s="2" t="s">
        <v>2</v>
      </c>
      <c r="H1" s="2" t="s">
        <v>30</v>
      </c>
    </row>
    <row r="2" spans="1:8">
      <c r="A2" s="4" t="s">
        <v>464</v>
      </c>
      <c r="C2" s="5" t="n">
        <v>32248932</v>
      </c>
      <c r="F2" s="5" t="n">
        <v>91148</v>
      </c>
    </row>
    <row r="3" spans="1:8">
      <c r="A3" s="4" t="s">
        <v>465</v>
      </c>
      <c r="C3" s="6" t="n">
        <v>112871</v>
      </c>
      <c r="F3" s="6" t="n">
        <v>8204</v>
      </c>
    </row>
    <row r="4" spans="1:8">
      <c r="A4" s="4" t="s">
        <v>466</v>
      </c>
      <c r="C4" s="10" t="n">
        <v>0.0035</v>
      </c>
    </row>
    <row r="5" spans="1:8">
      <c r="A5" s="4" t="s">
        <v>70</v>
      </c>
      <c r="B5" s="5" t="n">
        <v>7171429</v>
      </c>
      <c r="E5" s="5" t="n">
        <v>6000000</v>
      </c>
      <c r="G5" s="5" t="n">
        <v>116751078</v>
      </c>
      <c r="H5" s="5" t="n">
        <v>109409930</v>
      </c>
    </row>
    <row r="6" spans="1:8">
      <c r="A6" s="4" t="s">
        <v>467</v>
      </c>
      <c r="D6" s="5" t="n">
        <v>50000</v>
      </c>
    </row>
    <row r="7" spans="1:8">
      <c r="A7" s="4" t="s">
        <v>468</v>
      </c>
      <c r="B7" s="6" t="n">
        <v>50200</v>
      </c>
    </row>
    <row r="8" spans="1:8">
      <c r="A8" s="4" t="s">
        <v>469</v>
      </c>
      <c r="B8" s="10" t="n">
        <v>0.007</v>
      </c>
      <c r="E8" s="10" t="n">
        <v>0.0043</v>
      </c>
    </row>
    <row r="9" spans="1:8">
      <c r="A9" s="4" t="s">
        <v>296</v>
      </c>
      <c r="D9" s="6" t="n">
        <v>500</v>
      </c>
      <c r="E9" s="6" t="n">
        <v>25800</v>
      </c>
    </row>
    <row r="10" spans="1:8">
      <c r="A10" s="4" t="s">
        <v>470</v>
      </c>
      <c r="D10" s="9" t="n">
        <v>0.01</v>
      </c>
    </row>
    <row r="11" spans="1:8">
      <c r="A11" s="4" t="s">
        <v>386</v>
      </c>
    </row>
    <row r="12" spans="1:8">
      <c r="A12" s="4" t="s">
        <v>70</v>
      </c>
      <c r="D12" s="5" t="n">
        <v>750000</v>
      </c>
    </row>
    <row r="13" spans="1:8">
      <c r="A13" s="4" t="s">
        <v>296</v>
      </c>
      <c r="D13" s="6" t="n">
        <v>7500</v>
      </c>
    </row>
    <row r="14" spans="1:8">
      <c r="A14" s="4" t="s">
        <v>470</v>
      </c>
      <c r="D14" s="9" t="n">
        <v>0.01</v>
      </c>
    </row>
    <row r="15" spans="1:8">
      <c r="A15" s="4" t="s">
        <v>471</v>
      </c>
    </row>
    <row r="16" spans="1:8">
      <c r="A16" s="4" t="s">
        <v>70</v>
      </c>
      <c r="D16" s="5" t="n">
        <v>450000</v>
      </c>
    </row>
    <row r="17" spans="1:8">
      <c r="A17" s="4" t="s">
        <v>296</v>
      </c>
      <c r="D17" s="6" t="n">
        <v>4500</v>
      </c>
    </row>
    <row r="18" spans="1:8">
      <c r="A18" s="4" t="s">
        <v>470</v>
      </c>
      <c r="D18" s="9" t="n">
        <v>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472</v>
      </c>
      <c r="B1" s="2" t="s">
        <v>1</v>
      </c>
    </row>
    <row r="2" spans="1:3">
      <c r="B2" s="2" t="s">
        <v>2</v>
      </c>
      <c r="C2" s="2" t="s">
        <v>30</v>
      </c>
    </row>
    <row r="3" spans="1:3">
      <c r="A3" s="4" t="s">
        <v>473</v>
      </c>
      <c r="B3" s="5" t="n">
        <v>0</v>
      </c>
      <c r="C3" s="5" t="n">
        <v>0</v>
      </c>
    </row>
    <row r="4" spans="1:3">
      <c r="A4" s="4" t="s">
        <v>58</v>
      </c>
    </row>
    <row r="5" spans="1:3">
      <c r="A5" s="4" t="s">
        <v>473</v>
      </c>
      <c r="B5" s="5" t="n">
        <v>1388575</v>
      </c>
      <c r="C5" s="5" t="n">
        <v>1388575</v>
      </c>
    </row>
    <row r="6" spans="1:3">
      <c r="A6" s="4" t="s">
        <v>474</v>
      </c>
      <c r="B6" s="4" t="s">
        <v>4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30</v>
      </c>
    </row>
    <row r="2" spans="1:3">
      <c r="A2" s="4" t="s">
        <v>25</v>
      </c>
      <c r="C2" s="6" t="n">
        <v>24600</v>
      </c>
    </row>
    <row r="3" spans="1:3">
      <c r="A3" s="4" t="s">
        <v>477</v>
      </c>
      <c r="C3" s="5" t="n">
        <v>24600</v>
      </c>
    </row>
    <row r="4" spans="1:3">
      <c r="A4" s="4" t="s">
        <v>478</v>
      </c>
      <c r="C4" s="4" t="s">
        <v>42</v>
      </c>
    </row>
    <row r="5" spans="1:3">
      <c r="A5" s="4" t="s">
        <v>479</v>
      </c>
      <c r="C5" s="4" t="s">
        <v>42</v>
      </c>
    </row>
    <row r="6" spans="1:3">
      <c r="A6" s="4" t="s">
        <v>480</v>
      </c>
      <c r="C6" s="4" t="s">
        <v>42</v>
      </c>
    </row>
    <row r="7" spans="1:3">
      <c r="A7" s="4" t="s">
        <v>100</v>
      </c>
      <c r="C7" s="6" t="n">
        <v>49200</v>
      </c>
    </row>
    <row r="8" spans="1:3">
      <c r="A8" s="4" t="s">
        <v>481</v>
      </c>
    </row>
    <row r="9" spans="1:3">
      <c r="A9" s="4" t="s">
        <v>25</v>
      </c>
      <c r="B9" s="6" t="n">
        <v>24600</v>
      </c>
    </row>
    <row r="10" spans="1:3">
      <c r="A10" s="4" t="s">
        <v>477</v>
      </c>
      <c r="B10" s="5" t="n">
        <v>24600</v>
      </c>
    </row>
    <row r="11" spans="1:3">
      <c r="A11" s="4" t="s">
        <v>478</v>
      </c>
      <c r="B11" s="4" t="s">
        <v>42</v>
      </c>
    </row>
    <row r="12" spans="1:3">
      <c r="A12" s="4" t="s">
        <v>479</v>
      </c>
      <c r="B12" s="4" t="s">
        <v>42</v>
      </c>
    </row>
    <row r="13" spans="1:3">
      <c r="A13" s="4" t="s">
        <v>480</v>
      </c>
      <c r="B13" s="4" t="s">
        <v>42</v>
      </c>
    </row>
    <row r="14" spans="1:3">
      <c r="A14" s="4" t="s">
        <v>100</v>
      </c>
      <c r="B14" s="6" t="n">
        <v>49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82</v>
      </c>
      <c r="B1" s="2" t="s">
        <v>1</v>
      </c>
    </row>
    <row r="2" spans="1:5">
      <c r="B2" s="2" t="s">
        <v>2</v>
      </c>
      <c r="C2" s="2" t="s">
        <v>74</v>
      </c>
      <c r="D2" s="2" t="s">
        <v>30</v>
      </c>
      <c r="E2" s="2" t="s">
        <v>483</v>
      </c>
    </row>
    <row r="3" spans="1:5">
      <c r="A3" s="4" t="s">
        <v>305</v>
      </c>
      <c r="B3" s="6" t="n">
        <v>26210</v>
      </c>
      <c r="C3" s="6" t="n">
        <v>26210</v>
      </c>
    </row>
    <row r="4" spans="1:5">
      <c r="A4" s="4" t="s">
        <v>484</v>
      </c>
      <c r="B4" s="4" t="s">
        <v>485</v>
      </c>
    </row>
    <row r="5" spans="1:5">
      <c r="A5" s="4" t="s">
        <v>37</v>
      </c>
      <c r="B5" s="6" t="n">
        <v>154709</v>
      </c>
      <c r="D5" s="6" t="n">
        <v>270851</v>
      </c>
    </row>
    <row r="6" spans="1:5">
      <c r="A6" s="4" t="s">
        <v>486</v>
      </c>
    </row>
    <row r="7" spans="1:5">
      <c r="A7" s="4" t="s">
        <v>487</v>
      </c>
      <c r="E7" s="6" t="n">
        <v>11164</v>
      </c>
    </row>
    <row r="8" spans="1:5">
      <c r="A8" s="4" t="s">
        <v>37</v>
      </c>
      <c r="E8" s="6" t="n">
        <v>287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6"/>
    <col customWidth="1" max="6" min="6" width="16"/>
    <col customWidth="1" max="7" min="7" width="14"/>
    <col customWidth="1" max="8" min="8" width="14"/>
    <col customWidth="1" max="9" min="9" width="80"/>
    <col customWidth="1" max="10" min="10" width="14"/>
    <col customWidth="1" max="11" min="11" width="14"/>
    <col customWidth="1" max="12" min="12" width="14"/>
  </cols>
  <sheetData>
    <row r="1" spans="1:12">
      <c r="A1" s="1" t="s">
        <v>488</v>
      </c>
      <c r="B1" s="2" t="s">
        <v>489</v>
      </c>
      <c r="C1" s="2" t="s">
        <v>490</v>
      </c>
      <c r="D1" s="2" t="s">
        <v>491</v>
      </c>
      <c r="E1" s="2" t="s">
        <v>492</v>
      </c>
      <c r="F1" s="2" t="s">
        <v>493</v>
      </c>
      <c r="G1" s="2" t="s">
        <v>494</v>
      </c>
      <c r="H1" s="2" t="s">
        <v>495</v>
      </c>
      <c r="I1" s="2" t="s">
        <v>261</v>
      </c>
      <c r="J1" s="2" t="s">
        <v>279</v>
      </c>
      <c r="K1" s="2" t="s">
        <v>282</v>
      </c>
      <c r="L1" s="2" t="s">
        <v>462</v>
      </c>
    </row>
    <row r="2" spans="1:12">
      <c r="A2" s="4" t="s">
        <v>296</v>
      </c>
      <c r="J2" s="6" t="n">
        <v>500</v>
      </c>
      <c r="K2" s="6" t="n">
        <v>25800</v>
      </c>
    </row>
    <row r="3" spans="1:12">
      <c r="A3" s="4" t="s">
        <v>496</v>
      </c>
      <c r="L3" s="10" t="n">
        <v>0.0035</v>
      </c>
    </row>
    <row r="4" spans="1:12">
      <c r="A4" s="4" t="s">
        <v>267</v>
      </c>
    </row>
    <row r="5" spans="1:12">
      <c r="A5" s="4" t="s">
        <v>268</v>
      </c>
      <c r="I5" s="4" t="s">
        <v>269</v>
      </c>
    </row>
    <row r="6" spans="1:12">
      <c r="A6" s="4" t="s">
        <v>270</v>
      </c>
      <c r="I6" s="5" t="n">
        <v>8000000</v>
      </c>
    </row>
    <row r="7" spans="1:12">
      <c r="A7" s="4" t="s">
        <v>271</v>
      </c>
      <c r="I7" s="6" t="n">
        <v>125000</v>
      </c>
    </row>
    <row r="8" spans="1:12">
      <c r="A8" s="4" t="s">
        <v>272</v>
      </c>
      <c r="I8" s="4" t="s">
        <v>273</v>
      </c>
    </row>
    <row r="9" spans="1:12">
      <c r="A9" s="4" t="s">
        <v>274</v>
      </c>
      <c r="I9" s="6" t="n">
        <v>2</v>
      </c>
    </row>
    <row r="10" spans="1:12">
      <c r="A10" s="4" t="s">
        <v>497</v>
      </c>
    </row>
    <row r="11" spans="1:12">
      <c r="A11" s="4" t="s">
        <v>498</v>
      </c>
      <c r="H11" s="5" t="n">
        <v>9090911</v>
      </c>
    </row>
    <row r="12" spans="1:12">
      <c r="A12" s="4" t="s">
        <v>296</v>
      </c>
      <c r="H12" s="6" t="n">
        <v>10000</v>
      </c>
    </row>
    <row r="13" spans="1:12">
      <c r="A13" s="4" t="s">
        <v>496</v>
      </c>
      <c r="H13" s="10" t="n">
        <v>0.0011</v>
      </c>
    </row>
    <row r="14" spans="1:12">
      <c r="A14" s="4" t="s">
        <v>499</v>
      </c>
      <c r="B14" s="6" t="n">
        <v>15000</v>
      </c>
      <c r="C14" s="6" t="n">
        <v>10000</v>
      </c>
      <c r="D14" s="6" t="n">
        <v>29000</v>
      </c>
      <c r="E14" s="6" t="n">
        <v>6000</v>
      </c>
      <c r="F14" s="6" t="n">
        <v>3750</v>
      </c>
      <c r="G14" s="6" t="n">
        <v>10000</v>
      </c>
    </row>
    <row r="15" spans="1:12">
      <c r="A15" s="4" t="s">
        <v>369</v>
      </c>
      <c r="B15" s="4" t="s">
        <v>390</v>
      </c>
      <c r="C15" s="4" t="s">
        <v>390</v>
      </c>
      <c r="D15" s="4" t="s">
        <v>364</v>
      </c>
      <c r="E15" s="4" t="s">
        <v>390</v>
      </c>
      <c r="F15" s="4" t="s">
        <v>390</v>
      </c>
      <c r="G15" s="4" t="s">
        <v>390</v>
      </c>
    </row>
    <row r="16" spans="1:12">
      <c r="A16" s="4" t="s">
        <v>500</v>
      </c>
      <c r="B16" s="4" t="s">
        <v>501</v>
      </c>
      <c r="C16" s="4" t="s">
        <v>502</v>
      </c>
      <c r="E16" s="4" t="s">
        <v>503</v>
      </c>
      <c r="F16" s="4" t="s">
        <v>504</v>
      </c>
      <c r="G16" s="4" t="s">
        <v>505</v>
      </c>
    </row>
    <row r="17" spans="1:12">
      <c r="A17" s="4" t="s">
        <v>506</v>
      </c>
    </row>
    <row r="18" spans="1:12">
      <c r="A18" s="4" t="s">
        <v>498</v>
      </c>
      <c r="H18" s="5" t="n">
        <v>26363636</v>
      </c>
    </row>
    <row r="19" spans="1:12">
      <c r="A19" s="4" t="s">
        <v>296</v>
      </c>
      <c r="H19" s="6" t="n">
        <v>29000</v>
      </c>
    </row>
    <row r="20" spans="1:12">
      <c r="A20" s="4" t="s">
        <v>496</v>
      </c>
      <c r="H20" s="10" t="n">
        <v>0.0011</v>
      </c>
    </row>
    <row r="21" spans="1:12">
      <c r="A21" s="4" t="s">
        <v>507</v>
      </c>
    </row>
    <row r="22" spans="1:12">
      <c r="A22" s="4" t="s">
        <v>268</v>
      </c>
      <c r="I22" s="4" t="s">
        <v>269</v>
      </c>
    </row>
    <row r="23" spans="1:12">
      <c r="A23" s="4" t="s">
        <v>270</v>
      </c>
      <c r="I23" s="5" t="n">
        <v>8000000</v>
      </c>
    </row>
    <row r="24" spans="1:12">
      <c r="A24" s="4" t="s">
        <v>271</v>
      </c>
      <c r="I24" s="6" t="n">
        <v>125000</v>
      </c>
    </row>
    <row r="25" spans="1:12">
      <c r="A25" s="4" t="s">
        <v>272</v>
      </c>
      <c r="I25" s="4" t="s">
        <v>273</v>
      </c>
    </row>
    <row r="26" spans="1:12">
      <c r="A26" s="4" t="s">
        <v>274</v>
      </c>
      <c r="I26" s="6"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4" t="s">
        <v>42</v>
      </c>
      <c r="C4" s="4" t="s">
        <v>42</v>
      </c>
      <c r="D4" s="4" t="s">
        <v>42</v>
      </c>
      <c r="E4" s="4" t="s">
        <v>42</v>
      </c>
    </row>
    <row r="5" spans="1:5">
      <c r="A5" s="3" t="s">
        <v>77</v>
      </c>
    </row>
    <row r="6" spans="1:5">
      <c r="A6" s="4" t="s">
        <v>78</v>
      </c>
      <c r="B6" s="5" t="n">
        <v>82925</v>
      </c>
      <c r="C6" s="5" t="n">
        <v>163103</v>
      </c>
      <c r="D6" s="5" t="n">
        <v>162768</v>
      </c>
      <c r="E6" s="5" t="n">
        <v>294204</v>
      </c>
    </row>
    <row r="7" spans="1:5">
      <c r="A7" s="4" t="s">
        <v>79</v>
      </c>
      <c r="B7" s="5" t="n">
        <v>82925</v>
      </c>
      <c r="C7" s="5" t="n">
        <v>163103</v>
      </c>
      <c r="D7" s="5" t="n">
        <v>162768</v>
      </c>
      <c r="E7" s="5" t="n">
        <v>294204</v>
      </c>
    </row>
    <row r="8" spans="1:5">
      <c r="A8" s="4" t="s">
        <v>80</v>
      </c>
      <c r="B8" s="5" t="n">
        <v>-82925</v>
      </c>
      <c r="C8" s="5" t="n">
        <v>-163103</v>
      </c>
      <c r="D8" s="5" t="n">
        <v>-162768</v>
      </c>
      <c r="E8" s="5" t="n">
        <v>-294204</v>
      </c>
    </row>
    <row r="9" spans="1:5">
      <c r="A9" s="3" t="s">
        <v>81</v>
      </c>
    </row>
    <row r="10" spans="1:5">
      <c r="A10" s="4" t="s">
        <v>82</v>
      </c>
      <c r="B10" s="4" t="s">
        <v>42</v>
      </c>
      <c r="C10" s="5" t="n">
        <v>189113</v>
      </c>
      <c r="D10" s="4" t="s">
        <v>42</v>
      </c>
      <c r="E10" s="5" t="n">
        <v>-124306</v>
      </c>
    </row>
    <row r="11" spans="1:5">
      <c r="A11" s="4" t="s">
        <v>83</v>
      </c>
      <c r="B11" s="5" t="n">
        <v>-68189</v>
      </c>
      <c r="C11" s="5" t="n">
        <v>-47320</v>
      </c>
      <c r="D11" s="5" t="n">
        <v>-132216</v>
      </c>
      <c r="E11" s="5" t="n">
        <v>-92847</v>
      </c>
    </row>
    <row r="12" spans="1:5">
      <c r="A12" s="4" t="s">
        <v>84</v>
      </c>
      <c r="B12" s="5" t="n">
        <v>-500</v>
      </c>
      <c r="C12" s="5" t="n">
        <v>-25000</v>
      </c>
      <c r="D12" s="5" t="n">
        <v>-500</v>
      </c>
      <c r="E12" s="5" t="n">
        <v>-21500</v>
      </c>
    </row>
    <row r="13" spans="1:5">
      <c r="A13" s="4" t="s">
        <v>85</v>
      </c>
      <c r="B13" s="5" t="n">
        <v>-68689</v>
      </c>
      <c r="C13" s="5" t="n">
        <v>116793</v>
      </c>
      <c r="D13" s="5" t="n">
        <v>-132716</v>
      </c>
      <c r="E13" s="5" t="n">
        <v>-238653</v>
      </c>
    </row>
    <row r="14" spans="1:5">
      <c r="A14" s="4" t="s">
        <v>86</v>
      </c>
      <c r="B14" s="5" t="n">
        <v>-151614</v>
      </c>
      <c r="C14" s="5" t="n">
        <v>-46310</v>
      </c>
      <c r="D14" s="5" t="n">
        <v>-295484</v>
      </c>
      <c r="E14" s="5" t="n">
        <v>-532857</v>
      </c>
    </row>
    <row r="15" spans="1:5">
      <c r="A15" s="4" t="s">
        <v>87</v>
      </c>
      <c r="B15" s="4" t="s">
        <v>42</v>
      </c>
      <c r="C15" s="4" t="s">
        <v>42</v>
      </c>
      <c r="D15" s="4" t="s">
        <v>42</v>
      </c>
      <c r="E15" s="4" t="s">
        <v>42</v>
      </c>
    </row>
    <row r="16" spans="1:5">
      <c r="A16" s="4" t="s">
        <v>88</v>
      </c>
      <c r="B16" s="5" t="n">
        <v>-151614</v>
      </c>
      <c r="C16" s="5" t="n">
        <v>-46310</v>
      </c>
      <c r="D16" s="5" t="n">
        <v>-295484</v>
      </c>
      <c r="E16" s="5" t="n">
        <v>-532857</v>
      </c>
    </row>
    <row r="17" spans="1:5">
      <c r="A17" s="4" t="s">
        <v>89</v>
      </c>
      <c r="B17" s="5" t="n">
        <v>804</v>
      </c>
      <c r="C17" s="5" t="n">
        <v>1054</v>
      </c>
      <c r="D17" s="5" t="n">
        <v>1625</v>
      </c>
      <c r="E17" s="5" t="n">
        <v>-233</v>
      </c>
    </row>
    <row r="18" spans="1:5">
      <c r="A18" s="4" t="s">
        <v>90</v>
      </c>
      <c r="B18" s="6" t="n">
        <v>-150810</v>
      </c>
      <c r="C18" s="6" t="n">
        <v>-45256</v>
      </c>
      <c r="D18" s="6" t="n">
        <v>-293859</v>
      </c>
      <c r="E18" s="6" t="n">
        <v>-533090</v>
      </c>
    </row>
    <row r="19" spans="1:5">
      <c r="A19" s="3" t="s">
        <v>91</v>
      </c>
    </row>
    <row r="20" spans="1:5">
      <c r="A20" s="4" t="s">
        <v>92</v>
      </c>
      <c r="B20" s="8" t="n">
        <v>-0.001</v>
      </c>
      <c r="C20" s="6" t="n">
        <v>0</v>
      </c>
      <c r="D20" s="8" t="n">
        <v>-0.003</v>
      </c>
      <c r="E20" s="8" t="n">
        <v>-0.006</v>
      </c>
    </row>
    <row r="21" spans="1:5">
      <c r="A21" s="4" t="s">
        <v>93</v>
      </c>
      <c r="B21" s="5" t="n">
        <v>115152177</v>
      </c>
      <c r="C21" s="5" t="n">
        <v>102285400</v>
      </c>
      <c r="D21" s="5" t="n">
        <v>112296916</v>
      </c>
      <c r="E21" s="5" t="n">
        <v>883207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40"/>
    <col customWidth="1" max="7" min="7" width="12"/>
    <col customWidth="1" max="8" min="8" width="24"/>
  </cols>
  <sheetData>
    <row r="1" spans="1:8">
      <c r="A1" s="1" t="s">
        <v>94</v>
      </c>
      <c r="B1" s="2" t="s">
        <v>95</v>
      </c>
      <c r="C1" s="2" t="s">
        <v>96</v>
      </c>
      <c r="D1" s="2" t="s">
        <v>97</v>
      </c>
      <c r="E1" s="2" t="s">
        <v>98</v>
      </c>
      <c r="F1" s="2" t="s">
        <v>99</v>
      </c>
      <c r="G1" s="2" t="s">
        <v>100</v>
      </c>
      <c r="H1" s="2" t="s">
        <v>101</v>
      </c>
    </row>
    <row r="2" spans="1:8">
      <c r="A2" s="4" t="s">
        <v>102</v>
      </c>
      <c r="B2" s="5" t="n">
        <v>67751068</v>
      </c>
    </row>
    <row r="3" spans="1:8">
      <c r="A3" s="4" t="s">
        <v>103</v>
      </c>
      <c r="B3" s="6" t="n">
        <v>677</v>
      </c>
      <c r="D3" s="6" t="n">
        <v>14095430</v>
      </c>
      <c r="E3" s="6" t="n">
        <v>-17064086</v>
      </c>
      <c r="F3" s="6" t="n">
        <v>-2967979</v>
      </c>
      <c r="G3" s="6" t="n">
        <v>-3011880</v>
      </c>
      <c r="H3" s="6" t="n">
        <v>-43901</v>
      </c>
    </row>
    <row r="4" spans="1:8">
      <c r="A4" s="4" t="s">
        <v>104</v>
      </c>
      <c r="B4" s="5" t="n">
        <v>7171429</v>
      </c>
    </row>
    <row r="5" spans="1:8">
      <c r="A5" s="4" t="s">
        <v>105</v>
      </c>
      <c r="B5" s="6" t="n">
        <v>72</v>
      </c>
      <c r="D5" s="5" t="n">
        <v>50128</v>
      </c>
      <c r="E5" s="4" t="s">
        <v>42</v>
      </c>
      <c r="F5" s="5" t="n">
        <v>50200</v>
      </c>
      <c r="G5" s="5" t="n">
        <v>50200</v>
      </c>
      <c r="H5" s="4" t="s">
        <v>42</v>
      </c>
    </row>
    <row r="6" spans="1:8">
      <c r="A6" s="4" t="s">
        <v>106</v>
      </c>
      <c r="B6" s="5" t="n">
        <v>32248932</v>
      </c>
    </row>
    <row r="7" spans="1:8">
      <c r="A7" s="4" t="s">
        <v>107</v>
      </c>
      <c r="B7" s="6" t="n">
        <v>323</v>
      </c>
      <c r="D7" s="5" t="n">
        <v>112548</v>
      </c>
      <c r="E7" s="4" t="s">
        <v>42</v>
      </c>
      <c r="F7" s="5" t="n">
        <v>112871</v>
      </c>
      <c r="G7" s="5" t="n">
        <v>112871</v>
      </c>
      <c r="H7" s="4" t="s">
        <v>42</v>
      </c>
    </row>
    <row r="8" spans="1:8">
      <c r="A8" s="4" t="s">
        <v>108</v>
      </c>
      <c r="D8" s="5" t="n">
        <v>75718</v>
      </c>
      <c r="E8" s="4" t="s">
        <v>42</v>
      </c>
      <c r="F8" s="5" t="n">
        <v>75718</v>
      </c>
      <c r="G8" s="5" t="n">
        <v>75718</v>
      </c>
      <c r="H8" s="4" t="s">
        <v>42</v>
      </c>
    </row>
    <row r="9" spans="1:8">
      <c r="A9" s="4" t="s">
        <v>109</v>
      </c>
      <c r="D9" s="5" t="n">
        <v>6290</v>
      </c>
      <c r="E9" s="4" t="s">
        <v>42</v>
      </c>
      <c r="F9" s="5" t="n">
        <v>6290</v>
      </c>
      <c r="G9" s="5" t="n">
        <v>6290</v>
      </c>
      <c r="H9" s="4" t="s">
        <v>42</v>
      </c>
    </row>
    <row r="10" spans="1:8">
      <c r="A10" s="4" t="s">
        <v>110</v>
      </c>
      <c r="D10" s="5" t="n">
        <v>164297</v>
      </c>
      <c r="E10" s="4" t="s">
        <v>42</v>
      </c>
      <c r="F10" s="5" t="n">
        <v>164297</v>
      </c>
      <c r="G10" s="5" t="n">
        <v>164297</v>
      </c>
      <c r="H10" s="4" t="s">
        <v>42</v>
      </c>
    </row>
    <row r="11" spans="1:8">
      <c r="A11" s="4" t="s">
        <v>111</v>
      </c>
      <c r="D11" s="5" t="n">
        <v>21500</v>
      </c>
      <c r="E11" s="4" t="s">
        <v>42</v>
      </c>
      <c r="F11" s="5" t="n">
        <v>21500</v>
      </c>
      <c r="G11" s="5" t="n">
        <v>21500</v>
      </c>
      <c r="H11" s="4" t="s">
        <v>42</v>
      </c>
    </row>
    <row r="12" spans="1:8">
      <c r="A12" s="4" t="s">
        <v>112</v>
      </c>
      <c r="D12" s="5" t="n">
        <v>-199919</v>
      </c>
      <c r="E12" s="4" t="s">
        <v>42</v>
      </c>
      <c r="F12" s="5" t="n">
        <v>-199919</v>
      </c>
      <c r="G12" s="5" t="n">
        <v>-199919</v>
      </c>
      <c r="H12" s="4" t="s">
        <v>42</v>
      </c>
    </row>
    <row r="13" spans="1:8">
      <c r="A13" s="4" t="s">
        <v>113</v>
      </c>
      <c r="D13" s="5" t="n">
        <v>504263</v>
      </c>
      <c r="E13" s="4" t="s">
        <v>42</v>
      </c>
      <c r="F13" s="5" t="n">
        <v>504263</v>
      </c>
      <c r="G13" s="5" t="n">
        <v>504263</v>
      </c>
      <c r="H13" s="4" t="s">
        <v>42</v>
      </c>
    </row>
    <row r="14" spans="1:8">
      <c r="A14" s="4" t="s">
        <v>114</v>
      </c>
      <c r="D14" s="4" t="s">
        <v>42</v>
      </c>
      <c r="E14" s="4" t="s">
        <v>42</v>
      </c>
      <c r="F14" s="4" t="s">
        <v>42</v>
      </c>
      <c r="G14" s="5" t="n">
        <v>-2019</v>
      </c>
      <c r="H14" s="5" t="n">
        <v>-2019</v>
      </c>
    </row>
    <row r="15" spans="1:8">
      <c r="A15" s="4" t="s">
        <v>88</v>
      </c>
      <c r="E15" s="5" t="n">
        <v>-533090</v>
      </c>
      <c r="F15" s="5" t="n">
        <v>-533090</v>
      </c>
      <c r="G15" s="5" t="n">
        <v>-533090</v>
      </c>
      <c r="H15" s="4" t="s">
        <v>42</v>
      </c>
    </row>
    <row r="16" spans="1:8">
      <c r="A16" s="4" t="s">
        <v>115</v>
      </c>
      <c r="B16" s="5" t="n">
        <v>107171429</v>
      </c>
    </row>
    <row r="17" spans="1:8">
      <c r="A17" s="4" t="s">
        <v>116</v>
      </c>
      <c r="B17" s="6" t="n">
        <v>1072</v>
      </c>
      <c r="D17" s="5" t="n">
        <v>14830255</v>
      </c>
      <c r="E17" s="5" t="n">
        <v>-17597176</v>
      </c>
      <c r="F17" s="5" t="n">
        <v>-2765849</v>
      </c>
      <c r="G17" s="5" t="n">
        <v>-2811769</v>
      </c>
      <c r="H17" s="5" t="n">
        <v>-45920</v>
      </c>
    </row>
    <row r="18" spans="1:8">
      <c r="A18" s="4" t="s">
        <v>117</v>
      </c>
      <c r="B18" s="5" t="n">
        <v>109409930</v>
      </c>
      <c r="C18" s="5" t="n">
        <v>1388575</v>
      </c>
    </row>
    <row r="19" spans="1:8">
      <c r="A19" s="4" t="s">
        <v>118</v>
      </c>
      <c r="B19" s="6" t="n">
        <v>1096</v>
      </c>
      <c r="C19" s="6" t="n">
        <v>14</v>
      </c>
      <c r="D19" s="5" t="n">
        <v>14785051</v>
      </c>
      <c r="E19" s="5" t="n">
        <v>-17703171</v>
      </c>
      <c r="F19" s="5" t="n">
        <v>-2917010</v>
      </c>
      <c r="G19" s="5" t="n">
        <v>-2964137</v>
      </c>
      <c r="H19" s="5" t="n">
        <v>-47127</v>
      </c>
    </row>
    <row r="20" spans="1:8">
      <c r="A20" s="4" t="s">
        <v>106</v>
      </c>
      <c r="B20" s="5" t="n">
        <v>450000</v>
      </c>
    </row>
    <row r="21" spans="1:8">
      <c r="A21" s="4" t="s">
        <v>107</v>
      </c>
      <c r="B21" s="6" t="n">
        <v>5</v>
      </c>
      <c r="D21" s="5" t="n">
        <v>4495</v>
      </c>
      <c r="E21" s="4" t="s">
        <v>42</v>
      </c>
      <c r="F21" s="5" t="n">
        <v>4500</v>
      </c>
      <c r="G21" s="5" t="n">
        <v>4500</v>
      </c>
      <c r="H21" s="4" t="s">
        <v>42</v>
      </c>
    </row>
    <row r="22" spans="1:8">
      <c r="A22" s="4" t="s">
        <v>108</v>
      </c>
      <c r="D22" s="5" t="n">
        <v>29701</v>
      </c>
      <c r="E22" s="4" t="s">
        <v>42</v>
      </c>
      <c r="F22" s="5" t="n">
        <v>29701</v>
      </c>
      <c r="G22" s="5" t="n">
        <v>29701</v>
      </c>
      <c r="H22" s="4" t="s">
        <v>42</v>
      </c>
    </row>
    <row r="23" spans="1:8">
      <c r="A23" s="4" t="s">
        <v>110</v>
      </c>
      <c r="D23" s="5" t="n">
        <v>15143</v>
      </c>
      <c r="E23" s="4" t="s">
        <v>42</v>
      </c>
      <c r="F23" s="5" t="n">
        <v>15143</v>
      </c>
      <c r="G23" s="5" t="n">
        <v>15143</v>
      </c>
      <c r="H23" s="4" t="s">
        <v>42</v>
      </c>
    </row>
    <row r="24" spans="1:8">
      <c r="A24" s="4" t="s">
        <v>111</v>
      </c>
      <c r="D24" s="5" t="n">
        <v>6000</v>
      </c>
      <c r="E24" s="4" t="s">
        <v>42</v>
      </c>
      <c r="F24" s="5" t="n">
        <v>6000</v>
      </c>
      <c r="G24" s="5" t="n">
        <v>6000</v>
      </c>
      <c r="H24" s="4" t="s">
        <v>42</v>
      </c>
    </row>
    <row r="25" spans="1:8">
      <c r="A25" s="4" t="s">
        <v>114</v>
      </c>
      <c r="D25" s="4" t="s">
        <v>42</v>
      </c>
      <c r="E25" s="4" t="s">
        <v>42</v>
      </c>
      <c r="F25" s="4" t="s">
        <v>42</v>
      </c>
      <c r="G25" s="5" t="n">
        <v>-1625</v>
      </c>
      <c r="H25" s="5" t="n">
        <v>-1625</v>
      </c>
    </row>
    <row r="26" spans="1:8">
      <c r="A26" s="4" t="s">
        <v>119</v>
      </c>
      <c r="B26" s="5" t="n">
        <v>6000000</v>
      </c>
    </row>
    <row r="27" spans="1:8">
      <c r="A27" s="4" t="s">
        <v>120</v>
      </c>
      <c r="B27" s="6" t="n">
        <v>61</v>
      </c>
      <c r="D27" s="5" t="n">
        <v>25739</v>
      </c>
      <c r="E27" s="4" t="s">
        <v>42</v>
      </c>
      <c r="F27" s="5" t="n">
        <v>25800</v>
      </c>
      <c r="G27" s="5" t="n">
        <v>25800</v>
      </c>
      <c r="H27" s="4" t="s">
        <v>42</v>
      </c>
    </row>
    <row r="28" spans="1:8">
      <c r="A28" s="4" t="s">
        <v>121</v>
      </c>
      <c r="B28" s="5" t="n">
        <v>800000</v>
      </c>
    </row>
    <row r="29" spans="1:8">
      <c r="A29" s="4" t="s">
        <v>122</v>
      </c>
      <c r="B29" s="6" t="n">
        <v>9</v>
      </c>
      <c r="D29" s="5" t="n">
        <v>7991</v>
      </c>
      <c r="E29" s="4" t="s">
        <v>42</v>
      </c>
      <c r="F29" s="5" t="n">
        <v>8000</v>
      </c>
      <c r="G29" s="5" t="n">
        <v>8000</v>
      </c>
      <c r="H29" s="4" t="s">
        <v>42</v>
      </c>
    </row>
    <row r="30" spans="1:8">
      <c r="A30" s="4" t="s">
        <v>123</v>
      </c>
      <c r="B30" s="5" t="n">
        <v>91148</v>
      </c>
    </row>
    <row r="31" spans="1:8">
      <c r="A31" s="4" t="s">
        <v>124</v>
      </c>
      <c r="B31" s="6" t="n">
        <v>1</v>
      </c>
      <c r="D31" s="5" t="n">
        <v>427</v>
      </c>
      <c r="E31" s="4" t="s">
        <v>42</v>
      </c>
      <c r="F31" s="5" t="n">
        <v>428</v>
      </c>
      <c r="G31" s="5" t="n">
        <v>428</v>
      </c>
      <c r="H31" s="4" t="s">
        <v>42</v>
      </c>
    </row>
    <row r="32" spans="1:8">
      <c r="A32" s="4" t="s">
        <v>88</v>
      </c>
      <c r="D32" s="4" t="s">
        <v>42</v>
      </c>
      <c r="E32" s="5" t="n">
        <v>-293859</v>
      </c>
      <c r="F32" s="5" t="n">
        <v>-293859</v>
      </c>
      <c r="G32" s="5" t="n">
        <v>-293859</v>
      </c>
      <c r="H32" s="4" t="s">
        <v>42</v>
      </c>
    </row>
    <row r="33" spans="1:8">
      <c r="A33" s="4" t="s">
        <v>125</v>
      </c>
      <c r="B33" s="5" t="n">
        <v>116751078</v>
      </c>
      <c r="C33" s="5" t="n">
        <v>1388575</v>
      </c>
    </row>
    <row r="34" spans="1:8">
      <c r="A34" s="4" t="s">
        <v>126</v>
      </c>
      <c r="B34" s="6" t="n">
        <v>1172</v>
      </c>
      <c r="C34" s="6" t="n">
        <v>14</v>
      </c>
      <c r="D34" s="6" t="n">
        <v>14874547</v>
      </c>
      <c r="E34" s="6" t="n">
        <v>-17997030</v>
      </c>
      <c r="F34" s="6" t="n">
        <v>-3121297</v>
      </c>
      <c r="G34" s="6" t="n">
        <v>-3170049</v>
      </c>
      <c r="H34" s="6" t="n">
        <v>-48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4</v>
      </c>
    </row>
    <row r="3" spans="1:3">
      <c r="A3" s="3" t="s">
        <v>128</v>
      </c>
    </row>
    <row r="4" spans="1:3">
      <c r="A4" s="4" t="s">
        <v>88</v>
      </c>
      <c r="B4" s="6" t="n">
        <v>-293859</v>
      </c>
      <c r="C4" s="6" t="n">
        <v>-533090</v>
      </c>
    </row>
    <row r="5" spans="1:3">
      <c r="A5" s="3" t="s">
        <v>129</v>
      </c>
    </row>
    <row r="6" spans="1:3">
      <c r="A6" s="4" t="s">
        <v>130</v>
      </c>
      <c r="B6" s="4" t="s">
        <v>42</v>
      </c>
      <c r="C6" s="5" t="n">
        <v>124306</v>
      </c>
    </row>
    <row r="7" spans="1:3">
      <c r="A7" s="4" t="s">
        <v>131</v>
      </c>
      <c r="B7" s="5" t="n">
        <v>500</v>
      </c>
      <c r="C7" s="5" t="n">
        <v>21500</v>
      </c>
    </row>
    <row r="8" spans="1:3">
      <c r="A8" s="4" t="s">
        <v>132</v>
      </c>
      <c r="B8" s="5" t="n">
        <v>22517</v>
      </c>
      <c r="C8" s="5" t="n">
        <v>75718</v>
      </c>
    </row>
    <row r="9" spans="1:3">
      <c r="A9" s="4" t="s">
        <v>133</v>
      </c>
      <c r="B9" s="5" t="n">
        <v>4500</v>
      </c>
      <c r="C9" s="4" t="s">
        <v>42</v>
      </c>
    </row>
    <row r="10" spans="1:3">
      <c r="A10" s="4" t="s">
        <v>134</v>
      </c>
      <c r="B10" s="5" t="n">
        <v>7999</v>
      </c>
      <c r="C10" s="5" t="n">
        <v>6290</v>
      </c>
    </row>
    <row r="11" spans="1:3">
      <c r="A11" s="3" t="s">
        <v>135</v>
      </c>
    </row>
    <row r="12" spans="1:3">
      <c r="A12" s="4" t="s">
        <v>136</v>
      </c>
      <c r="B12" s="5" t="n">
        <v>5483</v>
      </c>
      <c r="C12" s="5" t="n">
        <v>-7619</v>
      </c>
    </row>
    <row r="13" spans="1:3">
      <c r="A13" s="4" t="s">
        <v>37</v>
      </c>
      <c r="B13" s="5" t="n">
        <v>-116142</v>
      </c>
      <c r="C13" s="5" t="n">
        <v>172089</v>
      </c>
    </row>
    <row r="14" spans="1:3">
      <c r="A14" s="4" t="s">
        <v>38</v>
      </c>
      <c r="B14" s="5" t="n">
        <v>20925</v>
      </c>
      <c r="C14" s="5" t="n">
        <v>28310</v>
      </c>
    </row>
    <row r="15" spans="1:3">
      <c r="A15" s="4" t="s">
        <v>39</v>
      </c>
      <c r="B15" s="5" t="n">
        <v>81401</v>
      </c>
      <c r="C15" s="5" t="n">
        <v>58874</v>
      </c>
    </row>
    <row r="16" spans="1:3">
      <c r="A16" s="4" t="s">
        <v>137</v>
      </c>
      <c r="B16" s="5" t="n">
        <v>208555</v>
      </c>
      <c r="C16" s="5" t="n">
        <v>-70320</v>
      </c>
    </row>
    <row r="17" spans="1:3">
      <c r="A17" s="4" t="s">
        <v>41</v>
      </c>
      <c r="B17" s="5" t="n">
        <v>557</v>
      </c>
      <c r="C17" s="5" t="n">
        <v>10320</v>
      </c>
    </row>
    <row r="18" spans="1:3">
      <c r="A18" s="4" t="s">
        <v>138</v>
      </c>
      <c r="B18" s="5" t="n">
        <v>-57564</v>
      </c>
      <c r="C18" s="5" t="n">
        <v>-113622</v>
      </c>
    </row>
    <row r="19" spans="1:3">
      <c r="A19" s="3" t="s">
        <v>139</v>
      </c>
    </row>
    <row r="20" spans="1:3">
      <c r="A20" s="4" t="s">
        <v>140</v>
      </c>
      <c r="B20" s="4" t="s">
        <v>42</v>
      </c>
      <c r="C20" s="5" t="n">
        <v>25000</v>
      </c>
    </row>
    <row r="21" spans="1:3">
      <c r="A21" s="4" t="s">
        <v>141</v>
      </c>
      <c r="B21" s="4" t="s">
        <v>42</v>
      </c>
      <c r="C21" s="5" t="n">
        <v>25200</v>
      </c>
    </row>
    <row r="22" spans="1:3">
      <c r="A22" s="4" t="s">
        <v>142</v>
      </c>
      <c r="B22" s="5" t="n">
        <v>55300</v>
      </c>
      <c r="C22" s="4" t="s">
        <v>42</v>
      </c>
    </row>
    <row r="23" spans="1:3">
      <c r="A23" s="4" t="s">
        <v>143</v>
      </c>
      <c r="B23" s="5" t="n">
        <v>6000</v>
      </c>
      <c r="C23" s="5" t="n">
        <v>50000</v>
      </c>
    </row>
    <row r="24" spans="1:3">
      <c r="A24" s="4" t="s">
        <v>144</v>
      </c>
      <c r="B24" s="5" t="n">
        <v>61300</v>
      </c>
      <c r="C24" s="5" t="n">
        <v>100200</v>
      </c>
    </row>
    <row r="25" spans="1:3">
      <c r="A25" s="4" t="s">
        <v>145</v>
      </c>
      <c r="B25" s="5" t="n">
        <v>3736</v>
      </c>
      <c r="C25" s="5" t="n">
        <v>-13422</v>
      </c>
    </row>
    <row r="26" spans="1:3">
      <c r="A26" s="4" t="s">
        <v>146</v>
      </c>
      <c r="B26" s="5" t="n">
        <v>142</v>
      </c>
      <c r="C26" s="5" t="n">
        <v>14305</v>
      </c>
    </row>
    <row r="27" spans="1:3">
      <c r="A27" s="4" t="s">
        <v>147</v>
      </c>
      <c r="B27" s="5" t="n">
        <v>3878</v>
      </c>
      <c r="C27" s="5" t="n">
        <v>883</v>
      </c>
    </row>
    <row r="28" spans="1:3">
      <c r="A28" s="3" t="s">
        <v>148</v>
      </c>
    </row>
    <row r="29" spans="1:3">
      <c r="A29" s="4" t="s">
        <v>149</v>
      </c>
      <c r="B29" s="4" t="s">
        <v>42</v>
      </c>
      <c r="C29" s="5" t="n">
        <v>112871</v>
      </c>
    </row>
    <row r="30" spans="1:3">
      <c r="A30" s="4" t="s">
        <v>150</v>
      </c>
      <c r="B30" s="5" t="n">
        <v>15571</v>
      </c>
      <c r="C30" s="5" t="n">
        <v>164297</v>
      </c>
    </row>
    <row r="31" spans="1:3">
      <c r="A31" s="4" t="s">
        <v>151</v>
      </c>
      <c r="B31" s="4" t="s">
        <v>42</v>
      </c>
      <c r="C31" s="5" t="n">
        <v>504263</v>
      </c>
    </row>
    <row r="32" spans="1:3">
      <c r="A32" s="4" t="s">
        <v>152</v>
      </c>
      <c r="B32" s="4" t="s">
        <v>42</v>
      </c>
      <c r="C32" s="5" t="n">
        <v>199919</v>
      </c>
    </row>
    <row r="33" spans="1:3">
      <c r="A33" s="4" t="s">
        <v>153</v>
      </c>
      <c r="B33" s="5" t="n">
        <v>6000</v>
      </c>
      <c r="C33" s="4" t="s">
        <v>42</v>
      </c>
    </row>
    <row r="34" spans="1:3">
      <c r="A34" s="4" t="s">
        <v>154</v>
      </c>
      <c r="B34" s="5" t="n">
        <v>29701</v>
      </c>
      <c r="C34" s="4" t="s">
        <v>42</v>
      </c>
    </row>
    <row r="35" spans="1:3">
      <c r="A35" s="4" t="s">
        <v>155</v>
      </c>
      <c r="B35" s="5" t="n">
        <v>25800</v>
      </c>
      <c r="C35" s="4" t="s">
        <v>42</v>
      </c>
    </row>
    <row r="36" spans="1:3">
      <c r="A36" s="3" t="s">
        <v>156</v>
      </c>
    </row>
    <row r="37" spans="1:3">
      <c r="A37" s="4" t="s">
        <v>157</v>
      </c>
      <c r="B37" s="4" t="s">
        <v>42</v>
      </c>
      <c r="C37" s="4" t="s">
        <v>42</v>
      </c>
    </row>
    <row r="38" spans="1:3">
      <c r="A38" s="4" t="s">
        <v>158</v>
      </c>
      <c r="B38" s="4" t="s">
        <v>42</v>
      </c>
      <c r="C38"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3:54:38Z</dcterms:created>
  <dcterms:modified xmlns:dcterms="http://purl.org/dc/terms/" xmlns:xsi="http://www.w3.org/2001/XMLSchema-instance" xsi:type="dcterms:W3CDTF">2019-05-06T13:54:38Z</dcterms:modified>
</cp:coreProperties>
</file>